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Business Condition and Liquidit" sheetId="8" state="visible" r:id="rId8"/>
    <sheet xmlns:r="http://schemas.openxmlformats.org/officeDocument/2006/relationships" name="Purchased Asset and Investment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atents and Other Intangible As" sheetId="12" state="visible" r:id="rId12"/>
    <sheet xmlns:r="http://schemas.openxmlformats.org/officeDocument/2006/relationships" name="Convertible Debentures and Note" sheetId="13" state="visible" r:id="rId13"/>
    <sheet xmlns:r="http://schemas.openxmlformats.org/officeDocument/2006/relationships" name="Lease Obligations" sheetId="14" state="visible" r:id="rId14"/>
    <sheet xmlns:r="http://schemas.openxmlformats.org/officeDocument/2006/relationships" name="Shareholders' Equity, Redeemab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sset Retirement Obligations" sheetId="18" state="visible" r:id="rId18"/>
    <sheet xmlns:r="http://schemas.openxmlformats.org/officeDocument/2006/relationships" name="Fair Value Measurements"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Description of Business and S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Patents and Other Intangible _2" sheetId="27" state="visible" r:id="rId27"/>
    <sheet xmlns:r="http://schemas.openxmlformats.org/officeDocument/2006/relationships" name="Convertible Debentures and No_2" sheetId="28" state="visible" r:id="rId28"/>
    <sheet xmlns:r="http://schemas.openxmlformats.org/officeDocument/2006/relationships" name="Lease Obligations (Tables)" sheetId="29" state="visible" r:id="rId29"/>
    <sheet xmlns:r="http://schemas.openxmlformats.org/officeDocument/2006/relationships" name="Shareholders' Equity, Redeema_2" sheetId="30" state="visible" r:id="rId30"/>
    <sheet xmlns:r="http://schemas.openxmlformats.org/officeDocument/2006/relationships" name="Income Taxes (Tables)" sheetId="31" state="visible" r:id="rId31"/>
    <sheet xmlns:r="http://schemas.openxmlformats.org/officeDocument/2006/relationships" name="Asset Retirement Obligations (T"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Business Condition and Liquid_2" sheetId="37" state="visible" r:id="rId37"/>
    <sheet xmlns:r="http://schemas.openxmlformats.org/officeDocument/2006/relationships" name="Purchased Asset and Investmen_2" sheetId="38" state="visible" r:id="rId38"/>
    <sheet xmlns:r="http://schemas.openxmlformats.org/officeDocument/2006/relationships" name="Inventories - Schedule of Inven" sheetId="39" state="visible" r:id="rId39"/>
    <sheet xmlns:r="http://schemas.openxmlformats.org/officeDocument/2006/relationships" name="Inventories (Details Narrative)"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Patents and Other Intangible _3" sheetId="43" state="visible" r:id="rId43"/>
    <sheet xmlns:r="http://schemas.openxmlformats.org/officeDocument/2006/relationships" name="Patents and Other Intangible _4" sheetId="44" state="visible" r:id="rId44"/>
    <sheet xmlns:r="http://schemas.openxmlformats.org/officeDocument/2006/relationships" name="Patents and Other Intangible _5" sheetId="45" state="visible" r:id="rId45"/>
    <sheet xmlns:r="http://schemas.openxmlformats.org/officeDocument/2006/relationships" name="Convertible Debentures and No_3" sheetId="46" state="visible" r:id="rId46"/>
    <sheet xmlns:r="http://schemas.openxmlformats.org/officeDocument/2006/relationships" name="Convertible Debentures and No_4" sheetId="47" state="visible" r:id="rId47"/>
    <sheet xmlns:r="http://schemas.openxmlformats.org/officeDocument/2006/relationships" name="Convertible Debentures and No_5" sheetId="48" state="visible" r:id="rId48"/>
    <sheet xmlns:r="http://schemas.openxmlformats.org/officeDocument/2006/relationships" name="Lease Obligations - Schedule of" sheetId="49" state="visible" r:id="rId49"/>
    <sheet xmlns:r="http://schemas.openxmlformats.org/officeDocument/2006/relationships" name="Lease Obligations - Schedule _2" sheetId="50" state="visible" r:id="rId50"/>
    <sheet xmlns:r="http://schemas.openxmlformats.org/officeDocument/2006/relationships" name="Lease Obligations (Details Narr" sheetId="51" state="visible" r:id="rId51"/>
    <sheet xmlns:r="http://schemas.openxmlformats.org/officeDocument/2006/relationships" name="Shareholders' Equity, Redeema_3" sheetId="52" state="visible" r:id="rId52"/>
    <sheet xmlns:r="http://schemas.openxmlformats.org/officeDocument/2006/relationships" name="Shareholders' Equity, Redeema_4" sheetId="53" state="visible" r:id="rId53"/>
    <sheet xmlns:r="http://schemas.openxmlformats.org/officeDocument/2006/relationships" name="Shareholders' Equity, Options a"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Details Narrative" sheetId="57" state="visible" r:id="rId57"/>
    <sheet xmlns:r="http://schemas.openxmlformats.org/officeDocument/2006/relationships" name="Commitments and Contingencies (" sheetId="58" state="visible" r:id="rId58"/>
    <sheet xmlns:r="http://schemas.openxmlformats.org/officeDocument/2006/relationships" name="Asset Retirement Obligations - " sheetId="59" state="visible" r:id="rId59"/>
    <sheet xmlns:r="http://schemas.openxmlformats.org/officeDocument/2006/relationships" name="Revenue Recognition - Summary o" sheetId="60" state="visible" r:id="rId60"/>
    <sheet xmlns:r="http://schemas.openxmlformats.org/officeDocument/2006/relationships" name="Revenue Recognition (Details Na" sheetId="61" state="visible" r:id="rId61"/>
    <sheet xmlns:r="http://schemas.openxmlformats.org/officeDocument/2006/relationships" name="Segment Information (Details)" sheetId="62" state="visible" r:id="rId62"/>
    <sheet xmlns:r="http://schemas.openxmlformats.org/officeDocument/2006/relationships" name="Segment Information (Details Na"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78">
  <si>
    <t>Cover - USD ($)</t>
  </si>
  <si>
    <t>12 Months Ended</t>
  </si>
  <si>
    <t>Dec. 31, 2019</t>
  </si>
  <si>
    <t>Mar. 16, 2020</t>
  </si>
  <si>
    <t>Jun. 28, 2019</t>
  </si>
  <si>
    <t>Cover [Abstract]</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File Number</t>
  </si>
  <si>
    <t>000-22923</t>
  </si>
  <si>
    <t>Entity Registrant Name</t>
  </si>
  <si>
    <t>INTERNATIONAL ISOTOPES INC</t>
  </si>
  <si>
    <t>Entity Central Index Key</t>
  </si>
  <si>
    <t>0001038277</t>
  </si>
  <si>
    <t>Entity Incorporation, State or Country Code</t>
  </si>
  <si>
    <t>TX</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t>
  </si>
  <si>
    <t>Dec. 31, 2018</t>
  </si>
  <si>
    <t>Current assets</t>
  </si>
  <si>
    <t>Cash and cash equivalents</t>
  </si>
  <si>
    <t>Accounts receivable</t>
  </si>
  <si>
    <t>Inventories</t>
  </si>
  <si>
    <t>Prepaids and other current assets</t>
  </si>
  <si>
    <t>Total current assets</t>
  </si>
  <si>
    <t>Long-term assets</t>
  </si>
  <si>
    <t>Restricted cash</t>
  </si>
  <si>
    <t>Property, plant and equipment, net</t>
  </si>
  <si>
    <t>Financing lease right-of-use asset</t>
  </si>
  <si>
    <t>Operating lease right-of-use asset</t>
  </si>
  <si>
    <t>Goodwill</t>
  </si>
  <si>
    <t>Patents and other intangibles, net</t>
  </si>
  <si>
    <t>Total long-term assets</t>
  </si>
  <si>
    <t>Total assets</t>
  </si>
  <si>
    <t>Current liabilities</t>
  </si>
  <si>
    <t>Accounts payable</t>
  </si>
  <si>
    <t>Accrued liabilities</t>
  </si>
  <si>
    <t>Current portion of unearned revenue</t>
  </si>
  <si>
    <t>Current portion of operating lease right-of-use liability</t>
  </si>
  <si>
    <t>Current portion of financing lease liability</t>
  </si>
  <si>
    <t>Current portion of related party notes payable</t>
  </si>
  <si>
    <t>Current installments of notes payable</t>
  </si>
  <si>
    <t>Total current liabilities</t>
  </si>
  <si>
    <t>Long-term liabilities</t>
  </si>
  <si>
    <t>Related party notes payable, net of debt discount</t>
  </si>
  <si>
    <t>Notes payable, net of current portion</t>
  </si>
  <si>
    <t>Unearned revenue, net of current portion</t>
  </si>
  <si>
    <t>Obligation for lease disposal costs</t>
  </si>
  <si>
    <t>Financing lease liability, net of current portion</t>
  </si>
  <si>
    <t>Operating lease right-of-use liability, net of current portion</t>
  </si>
  <si>
    <t>Mandatorily redeemable convertible preferred stock, net of discount</t>
  </si>
  <si>
    <t>Total long-term liabilities</t>
  </si>
  <si>
    <t>Total liabilities</t>
  </si>
  <si>
    <t>Stockholders' Equity</t>
  </si>
  <si>
    <t>Common stock</t>
  </si>
  <si>
    <t>Additional paid-in capital</t>
  </si>
  <si>
    <t>Accumulated deficit</t>
  </si>
  <si>
    <t>Deficit attributable to International Isotopes Inc. stockholders</t>
  </si>
  <si>
    <t>Equity attributable to noncontrolling interest</t>
  </si>
  <si>
    <t>Total (deficit) equity</t>
  </si>
  <si>
    <t>Total liabilities and stockholders' (deficit)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 USD ($)</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 (expense)</t>
  </si>
  <si>
    <t>Interest income</t>
  </si>
  <si>
    <t>Interest expense</t>
  </si>
  <si>
    <t>Total other (expense)</t>
  </si>
  <si>
    <t>Net loss</t>
  </si>
  <si>
    <t>Income attributable to non-controlling interest</t>
  </si>
  <si>
    <t>Net loss attributable to International Isotopes Inc.</t>
  </si>
  <si>
    <t>Net loss per common share - basic and diluted</t>
  </si>
  <si>
    <t xml:space="preserve"> </t>
  </si>
  <si>
    <t>Weighted average common shares outstanding - basic and diluted</t>
  </si>
  <si>
    <t>Consolidated Statement of Stockholders' Equity - USD ($)</t>
  </si>
  <si>
    <t>Common Stock</t>
  </si>
  <si>
    <t>Additional Paid-In Capital</t>
  </si>
  <si>
    <t>Accumulated Deficit</t>
  </si>
  <si>
    <t>Deficit Attributable to Internat'l Isotopes Shareholders</t>
  </si>
  <si>
    <t>Equity Attributable to Noncontrolling Interest</t>
  </si>
  <si>
    <t>Total</t>
  </si>
  <si>
    <t>Beginning balance, value at Dec. 31, 2017</t>
  </si>
  <si>
    <t>Beginning balance, shares at Dec. 31, 2017</t>
  </si>
  <si>
    <t>Shares issued under employee stock purchase plan, value</t>
  </si>
  <si>
    <t>Shares issued under employee stock purchase plan, shares</t>
  </si>
  <si>
    <t>Shares issued for exercise of employee stock options, value</t>
  </si>
  <si>
    <t>Shares issued for exercise of employee stock options, shares</t>
  </si>
  <si>
    <t>Stock grant, value</t>
  </si>
  <si>
    <t>Stock grant, shares</t>
  </si>
  <si>
    <t>Stock in lieu of dividends on convertible preferred C shares, value</t>
  </si>
  <si>
    <t>Stock in lieu of dividends on convertible preferred C shares, shares</t>
  </si>
  <si>
    <t>Stock based compensation</t>
  </si>
  <si>
    <t>Net (loss) income</t>
  </si>
  <si>
    <t>Ending balance, value at Dec. 31, 2018</t>
  </si>
  <si>
    <t>Ending balance, shares at Dec. 31, 2018</t>
  </si>
  <si>
    <t>Convertible debenture beneficial conversion feature</t>
  </si>
  <si>
    <t>Warrants issued with convertible debentures</t>
  </si>
  <si>
    <t>Distribution to non-controlling interest</t>
  </si>
  <si>
    <t>Ending balance, value at Dec. 31, 2019</t>
  </si>
  <si>
    <t>Ending balance, shares at Dec. 31, 2019</t>
  </si>
  <si>
    <t>Consolidated Statements of Cash Flows - USD ($)</t>
  </si>
  <si>
    <t>Cash flows from operating activities:</t>
  </si>
  <si>
    <t>Adjustments to reconcile net loss to net cash provided by (used in) operating activities:</t>
  </si>
  <si>
    <t>Depreciation and amortization</t>
  </si>
  <si>
    <t>Loss on disposal of property, plant and equipment</t>
  </si>
  <si>
    <t>Accretion of obligation for lease disposal costs</t>
  </si>
  <si>
    <t>Accretion of beneficial conversion feature and discount</t>
  </si>
  <si>
    <t>Equity based compensation</t>
  </si>
  <si>
    <t>Noncash interest expense</t>
  </si>
  <si>
    <t>Changes in operating assets and liabilities:</t>
  </si>
  <si>
    <t>Unearned revenues</t>
  </si>
  <si>
    <t>Accounts payable and accrued liabilities</t>
  </si>
  <si>
    <t>Net cash provided by (used in) operating activities</t>
  </si>
  <si>
    <t>Cash flows from investing activities:</t>
  </si>
  <si>
    <t>Proceeds from sale of property, plant and equipment</t>
  </si>
  <si>
    <t>Purchase of property, plant and equipment</t>
  </si>
  <si>
    <t>Net cash (used in) provided by investing activities</t>
  </si>
  <si>
    <t>Cash flows from financing activities:</t>
  </si>
  <si>
    <t>Proceeds from sale of stock</t>
  </si>
  <si>
    <t>Proceeds from issuance of debt, related party</t>
  </si>
  <si>
    <t>Payments on financing lease liability</t>
  </si>
  <si>
    <t>Principal payments on notes payable</t>
  </si>
  <si>
    <t>Net cash provided by financing activities</t>
  </si>
  <si>
    <t>Net chang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Decrease in accrued interest and increase in equity for conversion of preferred dividends to stock</t>
  </si>
  <si>
    <t>Decrease in unearned revenue and increase in notes payable for repayment plan</t>
  </si>
  <si>
    <t>Increase in financing lease liability and increase in financing lease right-of-use asset for asset lease</t>
  </si>
  <si>
    <t>Decrease in related party notes payable and increase in equity for amounts allocated to warrants and beneficial conversion feature</t>
  </si>
  <si>
    <t>Reconciliation of cash, cash equivalents, and restricted cash as shown in the condensed consolidated statements of cash flows is presented in the table below:</t>
  </si>
  <si>
    <t>Restricted cash included in long-term assets</t>
  </si>
  <si>
    <t>Total cash, cash equivalents and restricted cash shown in statement of cash flows</t>
  </si>
  <si>
    <t>Description of Business and Significant Accounting Policies</t>
  </si>
  <si>
    <t>Organization, Consolidation and Presentation of Financial Statements [Abstract]</t>
  </si>
  <si>
    <t xml:space="preserve">NOTE 1 – DESCRIPTION OF BUSINESS AND
SIGNIFICANT ACCOUNTING POLICIES Description of busines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the operating cycle, have been recorded as unearned
revenue and, depending upon estimated ship dates, classified under current or long-term liabilities on the Company’s consolidated
balance sheets. These unearned revenues will be recognized as revenue in the future period during which the cobalt shipments
begin. All assets expected to be realized in cash or sold during the normal operating cycle of the business are classified
as current assets. Principles of Consolidation Significant accounting policies
a) Financial instruments and cash equivalents The carrying value of notes payable approximates
fair value because they bear interest at rates which approximate market rates. Cash and cash equivalents, totaling $575,422
and $828,039 at December 31, 2019 and 2018, respectively, consist of operating accounts and money market accounts. For purposes
of the consolidated statements of cash flows, the Company considers all highly-liquid financial instruments with original maturities
of three months or less at date of purchase to be cash equivalents. At December 31, 2019 and 2018, the Company
had pledged cash on deposit in a money market account valued at $635,498 and $622,428, respectively, as security for a surety bond.
The surety bond is required as part of the Company’s operating license agreement with the Nuclear Regulatory Commission
(“NRC”). The Company maintains its cash accounts in
various deposit accounts, the balances of which are periodically in excess of federally insured limits.
b) 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19 and 2018, the Company recorded no allowance for uncollectible accounts.
c) Inventories Inventories are carried at the lower of cost
or net realizable value. Cost is determined using the first in, first out method. Work in progress inventory contains product that
is undergoing irradiation and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For the year ended
December 31, 2019 the Company determined $201,727 of cobalt inventory was impaired and expensed. No such impairment existed for
the year ended December 31, 2018.
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
e) Goodwill and other intangibles Goodwill is not amortized but is tested for
impairment at least annually. Goodwill represents the excess of the purchase price over the fair value of net tangible and identifiable
intangible assets recorded as a result of the change in ownership of RadQual. As of December 31, 2019 and 2018, there
has been no impairment of goodwill.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9 and 2018, the Company had no impairment losses related to intangible assets.
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19 and 2018.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
i) 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See Note
14 Revenue Recognition.
j) Research and development costs Research and development costs are expensed
as incurred and totaled $263,375 and $468,603 for the years ended December 31, 2019 and 2018, respectively. These research and
development costs were incurred to maintain our planned de-conversion facility license and in our radiochemical products and nuclear
medicine standards business segments.
k)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19 and 2018,
the Company recognized share-based compensation expense of $129,850 and $188,476, respectively, related to stock options and stock
grants. This expense is included as part of salaries and contract labor in the accompanying statements of operations.
l)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At December 31, 2019 and 2018, the Company
had the following common stock equivalents outstanding that were not included in the computation of diluted net loss per common
share as their effect would have been anti-dilutive, thereby decreasing the net loss per common share:
December
31,
2019 2018
Stock options 23,655,000 27,805,000
Warrants 40,340,000 20,090,000
850 Shares of Series
B redeemable convertible preferred stock 425,000 425,000
4,213
Shares of Series C redeemable convertible preferred stock 42,130,000 42,130,000
106,550,000 90,450,000
m)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ive business segments.
n) Recent accounting standard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implemented this standard on January 1, 2019. See Note 8 for further information.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standard effective January 1, 2019 and there was no material impact on the financial statements. </t>
  </si>
  <si>
    <t>Business Condition and Liquidity</t>
  </si>
  <si>
    <t xml:space="preserve">NOTE 2 – BUSINESS CONDITION AND LIQUIDITY The Company has a history of recurring losses
with an accumulated deficit of $128,064,385 at December 31, 2019, and a net loss of $1,522,964 for the year then ended. The Company’s
working capital, which includes inventory that will not be sold for up to three years, has increased by $598,686 from the prior
year. The Company has used cash flows from operations of $53,557. During 2019, the Company sought to improve future cash
flows from operating activities through execution of new sales agreements, improving operating cost control measures, making improvements
in current manufacturing processes, pursuing new service contracts, and developing new products. On April
5, 2019, the Company entered into a manufacturing and supply agreement with Progenics Pharmaceuticals Inc. Under this agreement,
the Company will provide contract manufacturing services for AZEDRA® (Ultratrace® Iobenguane I-131) and other iodine
products. The Company is expanding its existing facility and installing the equipment necessary to support this contract manufacturing
opportunity. The Company expects to complete startup of these additional new manufacturing spaces and start commercial manufacturing
during 2020. During the year ended December 31, 2019, the
Company continued to focus on its long-standing core business segments, which consist of its radiochemical products, cobalt products,
nuclear medicine standards, and radiological services segments, and in particular, the pursuit of new business opportunities within
those segments. In October 2014, the Company secured a ten-year
cobalt production agreement with the United States Department of Energy (“DOE”). The agreement provides the Company
with access to the currently available cobalt production positions in the DOE’s Advanced Test Reactor (“ATR”)
located at the Idaho National Laboratory in Idaho Falls, Idaho. The ATR is the only DOE reactor in the United States (“U.S.”)
capable of producing large quantities of high specific activity cobalt. In addition to the cobalt production agreement
with the DOE, the Company entered into supply agreements in 2015 with several customers for the purchase of cobalt-60. Because
it takes approximately two to three years to irradiate cobalt targets to the desired level of activity, the shipment of cobalt-60
product to these customers is anticipated to begin in early 2020. Pursuant to these cobalt-60 supply agreements, the Company
will not only supply cobalt-60 to the customers but, in some instances, will also provide on-going services with respect to manufacturing
and selling cobalt sources. Each contract requires quarterly progress payments to be paid by customers to the Company. Due to changes in the nuclear industry over
the past few years, the Company’s plans for the design and construction of a large-scale uranium de-conversion and fluorine
extraction facility were placed on hold. The Company expects that further activity on this project will remain on hold until
the market and industry conditions change to justify resuming design and construction of the facility. The Company will continue
to incur some costs associated with the maintenance of licenses and other necessary project investments for the proposed facility,
and the Company expects to continue to keep certain agreements in place to support resumption of project activities at the appropriate
time. 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did not meet the deadlines set forth in the amended PPA,
but is currently in discussions with the Lea County, New Mexico Board of Commissioners to further extend the milestone dates. If
the Company does not succeed in extending the commitment dates or in reaching performance dates set forth in a modified agreement,
then it may, at its sole option, either purchase or re-convey the property to Lea County, New Mexico. The purchase price of the
property would be $776,078, plus interest at the annual rate of 5.25% from the date of the closing to the date of payment. The Company holds a Nuclear Regulatory Commission
(“NRC”) construction and operating license for the depleted uranium facility as well as the property agreement with
Lea County, New Mexico, where the plant is intended to be constructed. The NRC license for the de-conversion facility is a forty
(40) year operating license and is the first commercial license of this type issued in the United States. There are no other
companies with a similar license application under review by the NRC. Therefore, the NRC license represents a significant competitive
barrier and the Company believes that it provides it with a very valuable asset. During the year ended December 31, 2019, the Company
incurred costs of approximately $151,000 to maintain licenses and other necessary project investments. The Company expects that cash from operations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Purchased Asset and Investments</t>
  </si>
  <si>
    <t>Equity Method Investments and Joint Ventures [Abstract]</t>
  </si>
  <si>
    <t xml:space="preserve">NOTE 3 – PURCHASED ASSET AND INVESTMENTS Interest in RadQual, LLC The Company owns a 24.5% interest in RadQual,
with which the Company has an exclusive manufacturing agreement for nuclear medicine products. On August 10, 2017, affiliates of
the Company, including the Company’s Chairman of the Board and the Chief Executive Officer, acquired the remaining 75.5%
interest in RadQual. As a result of this change in ownership, the Company was named as a managing member and gained the ability
to exercise significant management control over the operations of RadQual. Because of this increased management ability, and pursuant
to GAAP, the Company has consolidated the accounts of RadQual into its financial statements beginning as of August 10, 2017. Acquisition
of Interest in TI Services, LLC In December
2010, the Company together with RadQual, formed a 50% owned joint venture, TI Services, LLC (“TI Services”). TI Services
is engaged in the distribution and selling of products related to the nuclear medicine industry. Because the Company controls
more than a 50% direct and indirect ownership interest in TI Services, the assets and liabilities of TI Services are consolidated
with those of the Company, and RadQual’s non-controlling interest in TI Services is included in the Company’s financial
statements as a non-controlling interest. </t>
  </si>
  <si>
    <t>Inventory Disclosure [Abstract]</t>
  </si>
  <si>
    <t xml:space="preserve">NOTE 4 –
INVENTORIES Inventories
consisted of the following for the years ended December 31, 2019 and 2018:
2019 2018
Raw materials $ 40,648 $ 42,911
Work in progress 3,379,943 2,719,786
Finished
goods 2,829 3,032
$ 3,423,420 $ 2,765,729 Included in
raw material inventory is raw cobalt, strontium and other raw elements. Raw material inventory is regularly reviewed for obsolescence Work in process
includes completed flood sources, irradiated cobalt and nuclear medicine related materials and products, and cobalt-60 targets
that are located in the ATR located outside of Idaho Falls, Idaho. The cobalt-60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reactor. At December 31, 2019, the remaining cobalt target inventory had a carrying value of $201,349, and at December 31,
2018, the inventory was valued at $389,293. Work in process
also includes costs to irradiate cobalt-60 material under a contract with the DOE. This material has been placed in the reactor
exclusively for purchase by the Company, and at December 31, 2019 and 2018, the amount of accumulated irradiation charges reported
as inventory was $2,810,100 and $2,066,820, respectively. The Company has contracted with several customers for the purchase of
this cobalt-60 material and has collected advance payments for project management, up-front handling and irradiation charges.
The advance payments from customers were recorded as unearned revenue which are recognized in the Company’s consolidated
financial statements as cobalt products are completed and shipped. For the year ended December 31, 2019 and 2018, the Company
recognized approximately $140,000 and $87,000, respectively, of revenue in its consolidated statements of operations for customer
orders filled during the period under these cobalt contracts. </t>
  </si>
  <si>
    <t>Property, Plant and Equipment</t>
  </si>
  <si>
    <t>Property, Plant and Equipment [Abstract]</t>
  </si>
  <si>
    <t xml:space="preserve">NOTE 5 –
PROPERTY, PLANT AND EQUIPMENT Property, plant
and equipment are summarized as follows at December 31, 2019 and 2018:
2019 2018 Estimated Useful
Lives
Furniture
and fixtures $ 203,318 $ 196,242 3
- 5 years
Transportation
equipment 122,874 122,874 5
- 10 years
Plant
and improvements 496,154 96,154 5
years
Production
equipment 3,737,621 3,557,717 5
- 10 years
4,559,967 4,372,987
Accumulated
depreciation (2,556,080 ) (2,466,805 )
$ 2,003,887 $ 1,906,182 Included in
fixed assets are assets purchased during the planning phase for the construction of a de-conversion facility in Hobbs, New Mexico.
Although construction of the facility is currently on hold, the Company has determined that these assets continue to have
future economic value based on what it considers a strong likelihood that construction of the facility will occur in the future. Depreciation
expense was $101,333 and $102,444 for the years ended December 31, 2019 and 2018, respectively. </t>
  </si>
  <si>
    <t>Patents and Other Intangible Assets</t>
  </si>
  <si>
    <t>Goodwill and Intangible Assets Disclosure [Abstract]</t>
  </si>
  <si>
    <t xml:space="preserve">NOTE 6 –
PATENTS AND OTHER INTANGIBLE ASSETS The Company
owns certain patents and patents pending related to a fluorine extraction process and patents for various uses of some fluoride
gases as fluorinating agents. These patents were developed in an effort to expand the potential markets for the high purity
fluoride gases the Company will produce with its fluorine extraction process. The Company has filed and been granted international
protections on its FEP process patent with some foreign applications still pending. At the present time, Company management believes
there is significant future value to these patents, however, the final value of this patent technology or the feasibility of expanding
the fluoride gas markets through the use of this newly patented technology is uncertain. In October 2012,
the NRC issued the Company a 40-year construction and operating license for the de-conversion facility. Capitalized costs
associated with the licensing and planning process for this license are being amortized over the 40-year life of the license. The following
table summarizes the patent and intangible activity for the years ended December 31, 2019 and 2018:
2019 2018
Beginning $ 5,363,102 $ 5,366,757
Additions 9,290 5,560
Disposals — (9,215 )
Ending 5,372,392 5,363,102
Accumulated
amortization (1,181,771 ) (1,015,071 )
$ 4,190,621 $ 4,348,031 During the year
ended December 31, 2019 the Company recognized $166,700 of amortization expense, and during the year ended December 31, 2018,
the Company recognized $165,275 of amortization expense. Patent and other
intangible asset amortization is based on the remaining life of the asset and estimated amortization expense is as follows:
Years
ending December 31,
2020 $ 164,970
2021 164,970
2022 164,970
2023 164,970
2024 164,970
Thereafter 3,365,771
$ 4,190,621 </t>
  </si>
  <si>
    <t>Convertible Debentures and Notes Payable</t>
  </si>
  <si>
    <t>Debt Disclosure [Abstract]</t>
  </si>
  <si>
    <t xml:space="preserve">NOTE 7 –
CONVERTIBLE DEBENTURES AND NOTES PAYABLE Notes payable On
April 9, 2018, the Company borrowed $120,000 from its Chief Executive Officer and its Chairman of the Board pursuant to a short-term
promissory note (the 2018 Promissory Note). The 2018 Promissory Note accrues interest at 6% per year, which is payable upon maturity
of the 2018 Promissory Note. The 2018 Promissory Note is unsecured and originally matured on August 1, 2018. At any time, the
holders of the 2018 Promissory Note may elect to have any or all of the principal and accrued interest settled with shares of
the Company’s common stock based on the average price of the shares over the previous 20 trading days. Pursuant to an amendment
to the 2018 Promissory Note on June 29, 2018, the maturity date was extended to March 31, 2019 with all other provisions remaining
unchanged. Pursuant to a second amendment to the 2018 Promissory Note on February 12, 2019, the maturity date was extended to
July 31, 2019 with all other provisions remaining unchanged. Pursuant to a third amendment to the 2018 Promissory Note in August
2019, the maturity date was extended to January 31, 2020 with all other provisions remaining unchanged. Pursuant to a fourth amendment
to the 2018 Promissory Note in December 2019, the maturity date was extended to December 31, 2021 and the lenders were granted
a security interest in certain patents owned by the Company. At December 31, 2019, accrued interest on the note totaled $12,170. In December
2013, the Company borrowed $500,000 from the Company’s former Chairman of the Board of Directors (the “Board”)
and one of the Company’s major shareholders (the 2013 Promissory Note). The $500,000 note bears interest at 6% and
was originally due June 30, 2014. According to the terms of the 2013 Promissory Note, at any time, the lenders may settle
any or all of the principal and accrued interest with shares of the Company’s common stock. In connection with the
note, each of the two lenders was issued 5,000,000 warrants to purchase shares of the Company’s common stock. In June
2014, the Company renegotiated the terms of this promissory note. Pursuant to the modification, the maturity date was extended
to December 31, 2017, and each Lender was granted an additional 7,500,000 warrants to purchase shares of the Company’s common
stock at $0.06 per share. The warrants were immediately exercisable. The fair value of these warrants was $384,428 and was
recorded as a debt discount and will be amortized to interest expense over the new life of the promissory note. The Company
calculated a beneficial conversion feature of $15,464 which will be accreted to interest expense over the new life of the note.
As a result, the Company recorded non-cash interest expense of $26,823 for the years ended December 31, 2019 and 2018. In
February 2017, the due date of the 2013 Promissory Note was extended to December 31, 2020, with all other terms of the note remaining
unchanged. On December 20, 2019, the due date of the 2013 Promissory Note was extended to December 31, 2021. The modification
grants a security interest in certain patents held by the Company. At December 31, 2019, accrued interest on the 2013 Promissory
Note totaled $181,734. In March 2016,
the Company entered into a note payable for the purchase of a vehicle. The principal amount financed was $47,513. The term of
the note is six years and carries an interest rate of 6.66% per annum. Monthly payments are $805 and the note matures April 2022.
The note is secured by the vehicle that was purchased with the note’s proceeds. In
August 2017, the Company borrowed $60,000 from its Chairman of the Board of Directors pursuant to a promissory note (the 2017
Promissory Note). The 2017 Promissory Note accrues interest at 5% per year, which is payable upon maturity of the 2017 Promissory
Note. The note is unsecured and originally matured on June 30, 2018. Pursuant to an amendment to the promissory note on June 29,
2018, the maturity date was extended to March 31, 2019 with all other provisions remaining unchanged. On April 30, 2019 the 2017
Promissory Note and accrued interest were repaid in full with a cash payment of $65,117. In
April 2019, one of the prepaid revenue customers requested a refund of the amounts paid. The Company entered into a note agreement
to repay $2,182,142 over the next 12 months.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at a rate of 12%. On
December 20, 2019, the Company entered into a promissory note agreement with four of the Company’s major shareholders (the
2019 Promissory Note). Pursuant to the 2019 Promissory Note, the Company borrowed $625,000 which bears an interest rate of 4%
annually and is due December 31, 2022. According to the terms of the 2019 Promissory Note, at any time, the lenders may settle
any or all of the principal and accrued interest with shares of the Company’s common stock based on the average closing
price of the Company’s common stock for the 20 days preceding the payment. In connection with the 2019 Promissory Note,
the lenders were issued warrants totaling 20,250,000 warrants to purchase shares of the Company’s common stock at $0.045
per share. The fair value of these warrants issued totaled $301,104 and was recorded as a debt discount and will be amortized
over the life of the 2019 Promissory Note. The Company calculated a beneficial conversion feature of $213,059 which will be accreted
to interest expense over the life of the 2019 Promissory Note. At December 31, 2019 accrued interest on the 2019 Promissory Note
totaled $503. Notes payable
as of December 31, 2019 and 2018 consist of the following:
2019 2018
Note
payable to related parties bearing interest at 6% all principal and interest due on December 31, 2021, secured $ 120,000 $ 120,000
Note
payable to a financial institution bearing interest at Monthly installments of $805, secured 20,786 28,742
Note
payable to customer pursuant to a refund agreement. Interest at 12% 1,973,845
Note
payable to related parties net of unamortized debt discount of $514,163 at December 31, 2019. All principal and interest due
December 31, 2022, secured. Interest at 4% 160,837
Note
payable to a related party bearing interest at 5% All principal and interest due June 30, 2019 — 60,000
Note
payable to related parties net of unamortized debt discount of $26,822 and $53,644 at December 31, 2019 and 2018, respectively,
bearing interest at 6% all principal and interest due on December 31, 2021, secured 473,178 446,356
Total
notes payable 2,748,646 655,098
Less:
current maturities (1,519,496 ) (187,956 )
Notes
payable, net of current installments and debt discount $ 1,229,150 $ 467,142 Maturities of
convertible debt and notes payable, excluding debt discount and debt issuance costs, at December 31, 2019, are as follows:
Years
ending December 31,
2020 $ 1,519,496
2021 1,063,272
2022 165,878
2023 -
Thereafter -
$ 2,748,646 </t>
  </si>
  <si>
    <t>Lease Obligations</t>
  </si>
  <si>
    <t>Leases [Abstract]</t>
  </si>
  <si>
    <t xml:space="preserve">NOTE 8 –
LEASE OBLIGATIONS In
February 2016, the FASB issued ASU No. 2016-02, Leases (“ASU 2016-02”). ASU 2016-02 replaced most existing lease accounting
guidance. In July 2018 the FASB approved an Accounting Standards Update which, among other changes, allowed a company to elect
to adopt ASU 2016-02 using the modified retrospective method applying the transition provisions at the beginning of the period
of adoption, rather than at the beginning of the earliest comparative period presented in these financial statements. ASU 2016-02
was effective for the Company beginning on January 1, 2019 and required the Company to record a right-of-use asset and a lease
liability for its facilities leases that were previously treated as operating leases. The effect of ASU 2016-02 was to record
a cumulative-effect adjustment on January 1, 2019 as a right-of-use asset and an operating lease liability totaling $810,367.
The Company has made an accounting policy election to not apply the recognition requirements of ASU 2016-02 to its short-term
leases, which are leases with a term of one year or less. The Company has also elected certain practical expedients under ASU
2016-02 including not separating lease and non-lease components on its operating leases, not reassessing whether any existing
contracts contained leases, not reconsidering lease classification, not reassessing initial direct costs and using hindsight in
determining the reasonably certain term of its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Year
Ended
December
31, 2019
Operating
lease costs $ 147,413
Short-term operating
lease costs 16,873
Financing lease expense:
Amortization
of right-of-use assets 225
Interest
on lease liabilities 76
Total
financing lease expense 301
Total
lease expense $ 164,587
Right-of-use assets
obtained in exchange for new operating lease liabilities $ 810,367
Right-of-use assets
obtained in exchange for new financing lease liabilities $ 13,527
Weighted-average remaining
lease term (years) - operating leases 6.3
Weighted-average remaining
lease term (years) - financing leases 5.0
Weighted-average discount
rate - operating leases 6.75 %
Weighted-average discount
rate - financing leases 6.75 % Maturities of lease liabilities as
of December 31, 2019, were as follows:
Operating
leases Finance
leases
For
the years ended December 31,
2020 $ 145,562 $ 3,195
2021 136,313 3,195
2022 136,313 3,195
2023 136,313 3,195
2024 136,313 2,929
Thereafter 181,751 —
Total
minimum lease obligations 872,565 15,709
Less-amount
representing interest (162,682 ) (2,372 )
Present
value of minimum lease obligations 709,883 13,337
Current
maturities (100,777 ) (2,367 )
Lease
obligations, net of current maturities $ 609,106 $ 10,970 </t>
  </si>
  <si>
    <t>Shareholders' Equity, Redeemable Convertible Preferred Stock, Options and Warrants</t>
  </si>
  <si>
    <t>Equity [Abstract]</t>
  </si>
  <si>
    <t xml:space="preserve">NOTE 9 –
SHAREHOLDERS’ EQUITY, REDEEMABLE CONVERTIBLE PREFERRED STOCK, OPTIONS AND WARRANTS Warrants In December
2013, the Company entered into a promissory note agreement with the Company’s former chairman of the Board and one of the
Company’s major shareholders as discussed above. In connection with the note, each of the two lenders was issued 5,000,000
warrants to purchase shares of the Company’s common stock at a purchase price of $0.06 per share. Pursuant to an
amendment to the promissory note discussed above each lender was granted an additional 7,500,000 warrants. On December 31, 2018,
all 25,000,000 warrants expired. In December
2019, the Company entered into a promissory note agreement with four major shareholders of the Company’s common stock as
discussed above. In connection with the note, the company issued 20,250,000 warrants to purchase shares of the Company’s
common stock at a purchase price of $0.045 per share. The following
table summarizes warrant activity for the years ended December 31, 2019 and 2018:
Warrants Outstanding Shares Weighted Average Exercise
Outstanding
at December 31, 2017 45,090,000 $ 0.09
Granted — —
Exercised — —
Forfeited (25,000,000 ) 0.06
Outstanding
at December 31, 2018 20,090,000 0.12
Granted 20,250,000 0.05
Exercised — —
Forfeited — —
Outstanding
at December 31, 2019 40,340,000 $ 0.08 Mandatorily
Redeemable Convertible Preferred Stock The Company
is authorized to issue up to 5,000,000 shares of preferred stock, par value $0.01 per share. The Board is authorized to set the
distinguishing characteristics of each series prior to issuance, including the granting of limited or full voting rights, rights
to the payment of dividends and amounts payable in event of liquidation, dissolution or winding up of the Company. At December
31, 2019 and 2018, there were 850 shares of the Series B Convertible Redeemable Preferred Stock (the “Series B Preferred
Stock”) outstanding with a mandatory redemption date of May 2022 at $1,000 per share, or $850,000 in aggregate redemption
value. The Series B Preferred Stock is convertible into common stock at a conversion price of $2.00 per share. These preferred
shares carry no dividend preferences. Due to the mandatory redemption provision, the Series B Preferred Stock has been classified
as a liability in the accompanying consolidated balance sheets. On
February 17, 2017, the Company entered into subscription agreements with certain investors, including two of the Company’s
directors, for the sale of (i) an aggregate of 3,433 shares of Series C Preferred Stock, and (ii) Class M warrants to purchase
an aggregate of 17,165,000 shares of the Company’s common stock (the Class M Warrants), for gross proceeds of $3,433,000.
The Series C Preferred Stock accrues dividends at a rate of 6% per annum, payable annually on February 17th of each year, commencing
on February 17, 2018. The Series C Preferred Stock are convertible at the option of the investors at any time into shares of the
Company's common stock at an initial conversion price equal to $0.10 per share, subject to adjustment. At any time after February
17, 2019,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All outstanding
shares of Series C Preferred Stock will be redeemed by the Company on February 17, 2022 at the original purchase price per share,
payable in cash or shares of common stock, at the option of the holder. Holders of Series C Preferred Stock do not have any voting
rights, except as required by law and in connection with certain events as set forth in the Statement of Designation of the Series
C Preferred Stock. The
Class M Warrants are immediately exercisable at an exercise price of $0.12 per share, subject to adjustment as set forth in the
warrant, and have a term of five years. The
Company allocated the proceeds to the Series C Preferred Stock and Class M Warrants based on their relative fair value, which
resulted in $2,895,379 being allocated to the Series C Preferred Stock and $537,621 being allocated to the Class M Warrants. The
allocated Class M Warrant value was recorded as a discount to the Series C Preferred Stock and will be amortized to interest expense
over the five-year life of the warrants. On
March 24, 2017, the Company entered into an Amendment to the 8% Convertible Notes (the Amendment), pursuant to which the 8% Convertible
Notes (th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ed to convert their Notes into Series C
Preferred Stock received a Class N Warrant to purchase up to 3,750 shares of the Company’s common stock for each share of
Series C Preferred Stock received upon conversion of the Notes, with each Warrant having a five-year term, a cashless exercise
feature, and an exercise price of $0.10 per share of common stock. On May 12, 2017, the Company completed the retirement of $1,835,000
of the Notes in early cash redemptions, and $780,000 of the Notes were converted into an aggregate of 780 shares of Series C Preferred
Stock and Class N Warrants to purchase an aggregate of 2,925,000 shares of the Company’s common stock. The
Class N Warrants are immediately exercisable at an exercise price of $0.10 per share, subject to adjustment as set forth in the
warrant, and have a term of five years. The
Company allocated the proceeds to the Series C Preferred Stock and Class N Warrants based on their relative fair value, which
resulted in $675,947 being allocated to the Series C Preferred Stock and $104,053 being allocated to the Class N Warrants. The
allocated Class N Warrant value was recorded as a discount to the Series C Preferred Stock and will be amortized to interest expense
over the five-year life of the warrants. The
Company pays dividends on the Series C Preferred Stock in February each year. Dividends payable totaled $241,730 in February 2019
and 2018. Some holders of the Series C Preferred Stock elected to settle their dividend payments with shares of the Company’s
common stock in lieu of cash. The Company issued 3,433,000 shares of common stock in lieu of a dividend payment of $205,980 in
2019 and 2018. The remaining $35,750 of dividend payable was settled with cash in 2019 and 2018. Employee
Stock Purchase Plan In September
2004, the Company’s Board approved an employee stock purchase plan for an aggregate of up to 2,000,000 shares of the Company’s
common stock. The plan allows employees to deduct up to 15% of their salary or wages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 At December 31, 2019 there were 475,161 shares available under the employee stock purchase plan. During 2019
and 2018, the Company issued 136,188 and 114,170 shares of common stock to employees for proceeds of $6,914 and $6,697, respectively,
in accordance with the employee stock purchase plan. 2015 Incentive
Plan In April 2015,
the Company’s Board of Directors approved the International Isotopes Inc. 2015 Incentive Plan (as amended, the “2015
Plan”,) which was subsequently approved by the Company’s shareholders in July 2015. The 2015 Plan was amended and
restated in July 2018 to increase the number of shares authorized for issuance under the 2015 plan by an additional 20,000,000
shares. The 2015 Plan provides for the grant of incentive and non-qualified stock options, stock appreciation rights, restricted
stock, restricted stock units, performance shares and units, and other stock or cash-based awards. The 2015 Plan amends
and restates the Company’s Amended and Restated 2006 Equity Incentive Plan (the “2006 Plan”). The 2015 Plan
authorizes the issuance of up to 80,000,000 shares of common stock, plus 11,089,967 shares authorized, but not issued under the
2006 Plan. Unless earlier terminated, the 2015 Plan will terminate on July 13, 2025. At December 31, 2019 there were 34,487,718
shares available for issuance under the 2015 Plan. Non-Vested
Stock Grants Pursuant
to an employment agreement with its Chief Executive Officer, the Company awarded 466,667 fully vested shares of common stock in
February 2019 under the 2015 Plan. The number of shares awarded was based on a $28,000 stock award using a price of $0.06 per
share. The employment agreement provides that the number of shares issued will be based on the average closing price of common
stock for the 20 trading days prior to issue date but not less than $0.05 per share. Compensation expense recorded pursuant to
this stock grant was $16,786, which was determined by multiplying the number of shares awarded by the closing price of the common
stock on February 28, 2019, which was $0.06 per share. The Company withheld 186,900 shares of common stock to satisfy the employee’s
payroll tax obligations in connection with this issuance. The net shares issued on February 28, 2019 totaled 279,767 shares. Pursuant
to an employment agreement with its Chief Executive Officer, the Company awarded 350,000 fully vested shares of common stock in
February 2018 under the 2015 Plan. The number of shares awarded was based on a $28,000 stock award using a price of $0.08 per
share. The employment agreement provides that the number of shares issued will be based on the average closing price of common
stock for the 20 trading days prior to issue date but not less than $0.05 per share. Compensation expense recorded pursuant to
this stock grant was $16,786, which was determined by multiplying the number of shares awarded by the closing price of the common
stock on February 28, 2018, which was $0.08 per share. The Company withheld 140,175 shares of common stock to satisfy the employee’s
payroll tax obligations in connection with this issuance. The net shares issued on February 28, 2018 totaled 209,825 shares. Stock Options A summary of
the stock options issued under the Company’s equity plans is as follows:
Options Outstanding Shares Weighted Average Exercise
Price Weighted Average Remaining Contractual Life Average Intrinsic Value
Outstanding
at December 31, 2017 32,250,000 $ 0.06
Granted
1,500,000 0.08
Exercised (5,500,000 ) 0.04 $ 187,500
Forfeited (445,000 ) 0.77
Outstanding
at December 31, 2018 27,805,000 0.06 332,500
Granted
790,000 0.06
Exercised (3,700,000 ) 0.04 85,500
Forfeited (1,240,000 ) 0.10
Outstanding
at December 31, 2019 23,655,000 0.05 6.3 141,000
Exercisable
at December 31, 2019 17,736,000 0.05 5.8 141,000 The total intrinsic
value of stock options outstanding at December 31, 2019 was $141,000. The intrinsic value for stock options outstanding is calculated
as the amount by which the quoted price of $0.05 of the Company’s common stock as of the end of 2019 exceeds the exercise
price of the options. The Company
recognized $113,063 and $171,690 of compensation expense related to these options for the years ended December 31, 2019 and 2018,
respectively. At December 31, 2019, the remaining compensation expense was $70,441 and will be recognized over 1.78 years. During
the year ended December 31, 2019, the Company granted 790,000 qualified stock options to several of its employees. All options
vest over a five-year period, with the exception of one award which vests over a four-year period, with the first vesting at one-year
anniversary for all grants and expiration at ten year anniversary for all grants. The weighted average exercise price for these
options was $0.06 per share. The options have a fair value of $25,310 as estimated on the date of issue using the Black-Scholes
options pricing model with the following weighted-average assumptions: risk free interest rate of 1.76% to 2.49%, expected dividend
yield rate of 0%, expected volatility of 57.62% to 65.22% and an expected life between 5.5 and 7.5 years. In
April 2019, 1,500,000 qualified stock options were exercised under a cashless exercise. The Company withheld 875,000 shares to
satisfy the exercise price and issued 625,000 shares of common stock. The options exercised were granted under the 2015 Plan,
and, accordingly, there was not any income tax effect in the condensed consolidated financial statements. In addition, in April
2019, 2,000,000 non-qualified stock options were exercised for $70,000 in cash. The
options exercised were granted under the 2015 Plan and, accordingly, there was not any income tax effect in the condensed consolidated
financial statements . In May 2019, 200,000
non-qualified stock options were exercised for $14,000 in cash. The options were granted under the 2015 Plan and, accordingly,
there will not be any income tax effect in the condensed consolidated financial statements . During
the year ended December 31, 2018, 1,000,000 qualified stock options were exercised under a cashless exercise. The Company withheld
388,889 shares to satisfy the exercise price and issued 611,111 shares of common stock. The options exercised were granted under
a qualified plan, and accordingly, there is no income tax effect in the accompanying condensed consolidated financial statements. In
April 2018, 2,000,000 non-qualified stock options were exercised for $70,000. The options exercised were granted under the 2015
Plan, and accordingly, there is no income tax effect in the accompanying condensed consolidated financial statements. In
July 2018, 2,500,000 qualified stock options were exercised under a cashless exercise. The Company withheld 1,346,154 shares to
satisfy the exercise price and issued 1,153,846 shares of common stock. The options exercised were granted under a qualified plan,
and accordingly, there is no income tax effect in the accompanying condensed consolidated financial statements. In
February 2018, the Compensation Committee granted an aggregate of 1,000,000 qualified stock options to an employee. The stock
options were granted with an exercise price of $0.08 per share. The options vest one fifth per year beginning one year from the
grant date and expire on February 19, 2028. The options had a fair value of $59,130 as estimated on the date of issue using the
Black-Scholes options pricing model with the following weighted-average assumptions: risk free interest rate of 2.63% to 2.81%,
expected dividend yield rate of 0%, expected volatility of 62.18% to 69.94% and an expected life between 5.5 and 7.5 years. In
June 2018, the Compensation Committee granted an aggregate of 500,000 qualified stock options to an employee. The stock options
were granted with an exercise price of $0.09 per share. The options vest one fifth per year beginning one year from the grant
date and expire on June 4, 2028. The options had a fair value of $20,635 as estimated on the date of issue using the Black-Scholes
options pricing model with the following weighted-average assumptions: risk free interest rate of 2.78% to 2.89%, expected dividend
yield rate of 0%, expected volatility of 63.23% to 69.04% and an expected life between 5.5 and 7.5 years. All options
exercised were issued under a qualified plan and accordingly, there is no income tax effect in the accompanying financial statements. </t>
  </si>
  <si>
    <t>Income Taxes</t>
  </si>
  <si>
    <t>Income Tax Disclosure [Abstract]</t>
  </si>
  <si>
    <t xml:space="preserve">NOTE 10 –
INCOME TAXES The Company
paid no federal or state income taxes during 2019 and 2018. Income tax benefit on losses differed from the amounts computed by
applying the recently enacted U.S. federal income tax rate of 21% to pretax losses as a result of the following:
2019 2018
Income tax
benefit $ (319,823 ) $ (177,361 )
Nondeductible expenses 60,627 50,695
State taxes net of federal
benefit (84,813 ) (58,487 )
Change
in valuation allowance 342,009 185,153
$ — $ — The tax effects
of temporary differences that give rise to significant portions of the Company’s deferred tax assets (liabilities) as of
December 31, 2019 and 2018 are presented below:
2019 2018
Deferred income tax
asset $ — $ —
Net operating
loss carryforward 7,964,739 8,770,264
Valuation
allowance (7,754,496 ) (9,863,607 )
Total deferred income
tax asset 210,243 (1,093,343 )
Deferred
income tax liability - depreciation (210,243 ) 1,093,343
Deferred
tax asset (liability) $ — $ — At December
31, 2019, the Company had net operating losses of approximately $37,920,000 that will begin to expire in 2021. The valuation allowances
for 2019 and 2018 have been applied to offset the deferred tax assets in recognition of the uncertainty that such benefits will
be realized. In accordance
with GAAP, the Company has analyzed its filing positions in all jurisdictions where it is required to file income tax returns
for the open tax years in such jurisdiction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 The Internal
Revenue Code contains provisions which reduce or limit the availability and utilization of net operating loss carry forwards in
the event of a more than 50% change in ownership. If such an ownership change occurs with the Company, the use of these net operating
losses could be limited. </t>
  </si>
  <si>
    <t>Commitments and Contingencies</t>
  </si>
  <si>
    <t>Commitments and Contingencies Disclosure [Abstract]</t>
  </si>
  <si>
    <t xml:space="preserve">NOTE 11 –
COMMITMENTS AND CONTINGENCIES Dependence
on Third Parties Sales during
2019 and 2018 to the Company’s top three customers were approximately 36% and 46%, respectively, of the Company’s
total gross revenue. The Company is making efforts to reduce its dependency on a small number of customers by expanding both domestic
and foreign markets and through the establishment of the joint venture, TI Services to expand the distribution of products. The production
of HSA Cobalt is dependent upon the DOE, and its prime operating contractor, which controls the reactor and laboratory operations
at the ATR located outside of Idaho Falls, Idaho. On October 2, 2014, the Company signed a ten-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S. If this were to occur, all payments made by the Company would be refunded.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several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and a restricted money market account, in the amount of $635,498, held with North American Specialty Insurance Company and
Merrill Lynch, respectively. 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d the performance dates in the agreement then we may, at our sole option, either
purchase or re-convey the property to Lea County, New Mexico. The purchase price of the property would be $776,078, plus
interest at the annual rate of 5.25% from the date of the closing to the date of payment. We have not recorded the
value of this property as an asset and will not do so until such time that sufficient progress on the project has been made to
meet our obligations under the agreements for permanent transfer of the title. On
May 3, 2019, the Company’s radiological services team was involved in a contamination event involving a breached cesium-137
source at an off-site location in the state of Washington. This work was being performed under a contract with the DOE. The Company
is supporting an investigation, in conjunction with the DOE, to help determine the cause of this event. The Company supported
the initial onsite contamination clean-up operations at that location as well as completing the removal of the cesium source for
shipment to an off-site location and the disassembly and removal of all Company equipment used in the facility for source removal.
All of the Company operations were successfully completed in August 2019. After that time the DOE assumed full control of the
ongoing cleanup operations and has assumed all of the past and future financial obligations associated with the contractor currently
hired to carry out all of the facility recovery operations. Under the terms of the contract the Company believes it should be
indemnified from financial liability for this event by the DOE under the Price Anderson Act (PAA). The Company has formally requested
the DOE to provide indemnification under the PAA. While the DOE’s review of the request is still underway the Company believes
that a determination of indemnification under the PAA is probable. Such indemnification would allow the Company to recoup all
its costs associated with this contamination event. During 2019, the Company incurred $2,384,255 in expenses related to the contamination
and its cleanup. These costs are recorded as “other expense” in the Company’s Condensed Consolidated Statements
of Operations. During 2019, the Company received $964,958 in reimbursements from its insurance company for expenses related to
the contamination and its cleanup, and the Company has determined that an additional $1,212,844 of its incurred expenses related
to the contamination and its cleanup are probable for recovery pursuant to ASC 410-30. These actual and estimated reimbursements
are recorded as “other income” in the Company’s Condensed Consolidated Statements of Operations. The Company
believes additional cost recoveries beyond that which is recorded are possible but are not yet deemed probable at this time. Defined Contribution
Pension Plan The Company
has a 401(k) defined-contribution pension plan (the “401(k) Plan”). Employees are eligible to participate in
the Plan after completing six months of full-time service. Participants, under provision of Internal Revenue Code § 401(k),
may elect to contribute up to $19,000 of their compensation to the 401(k) Plan which includes both before-tax and Roth after-tax
contribution options. Although the Company reserves the right to make discretionary matching contributions to participant accounts,
there were no employer matching contributions made for either 2019 or 2018. All amounts withheld for employee contributions for
2019 were paid into the 401(k) Plan. The employer reserves the right to terminate the 401(k) Plan at any time. </t>
  </si>
  <si>
    <t>Asset Retirement Obligations</t>
  </si>
  <si>
    <t>Asset Retirement Obligation Disclosure [Abstract]</t>
  </si>
  <si>
    <t xml:space="preserve">NOTE 12 –
ASSET RETIREMENT OBLIGATION As part of the
Company’s NRC operating license and as part of the Company’s facility lease agreements, the Company is responsible
for decommissioning any facilities upon termination or relocation of operations. The Company has developed a decommissioning funding
plan using guidelines provided by the NRC and has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 In accordance
with GAAP, the Company has recognized future estimated decommissioning costs as an asset retirement obligation and a related capitalized
lease disposal cost. The Company has recognized period-to-period changes in the liability (accretion) in the statement of operations
as amortization expense. Changes resulting from revisions to the original estimate are recorded as an increase or decrease
to the capitalized lease disposal cost. Capitalized lease disposal cost is amortized on a straight-line basis over the remaining
life of the facility operating lease agreement. The following
summarizes the activity of the asset retirement obligation for the years ended December 31, 2019 and 2018:
Obligation
for Lease Disposal
Cost
Balance at December 31, 2017 $ 478,424
Increase
in lease disposal costs —
Accretion
expense/amortization expense 29,544
Balance at December 31, 2018 507,968
Increase
in lease disposal costs —
Accretion
expense/amortization expense 38,602
Balance at December
31, 2019 $ 546,570 </t>
  </si>
  <si>
    <t>Fair Value Measurements</t>
  </si>
  <si>
    <t>Fair Value Disclosures [Abstract]</t>
  </si>
  <si>
    <t xml:space="preserve">NOTE 13 –
FAIR VALUE MEASUREMENTS At December
31, 2019 and 2018, the Company had no assets carried at fair value. </t>
  </si>
  <si>
    <t>Revenue Recognition</t>
  </si>
  <si>
    <t>Revenue from Contract with Customer [Abstract]</t>
  </si>
  <si>
    <t xml:space="preserve">NOTE 14 –
REVENUE RECOGNITION Revenue
from Product Sales The
following tables present the Company’s revenue disaggregated by business segment and geography, based on management’s
assessment of available data:
Year
Ended December 31, 2019 Year
Ended December 31, 2018
U.S. Outside
U.S. Total Revenues %
of Total Revenues U.S. Outside
U.S. Total Revenues %
of Total Revenues
Radiochemical
Products $ 2,807,583 $ 44,624 $ 2,852,207 32 % $ 2,101,597 $ 162,410 $ 2,264,007 22 %
Cobalt
Products 57,077 789,326 846,404 9 % 1,252,253 789,326 2,041,579 20 %
Nuclear
Medicine Products 3,066,767 858,536 3,925,303 44 % 3,769,774 19,005 3,788,779 37 %
Radiological
Services 1,170,790 — 1,170,790 13 % 1,134,691 1,139,767 2,274,458 22 %
Fluorine
Products 160,500 — 160,500 2 % — — — 0 %
$ 7,262,718 $ 1,692,486 $ 8,955,204 100 % $ 8,258,315 $ 2,110,508 $ 10,368,823 100 % Under
ASC Topic 606, the Company recognizes revenue when it satisfies a performance obligation by transferring control of the promised
goods or services to its customers, in an amount that reflects the consideration the Company expects to receive in exchange for
the product or service. Product
sales consist of a single performance obligation that the Company satisfies at a point in time. All transactions in the radiochemical
products and nuclear medicine standards segments fall into this category. Most sales transactions in the cobalt products business
segment fall into this category but other cobalt product sales are recorded as deferred income as discussed below.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FOB shipping point”, which is the Company’s
standard shipping term). For these sales, the Company determined that the customer is able to direct the use of, and obtain substantially
all of the benefits from, the products at the time the products are shipped. In the radiological
services segment, the Company performs services under multiple types of contracts. In this segment, the Company processes gemstones
and recovers various types of radioactive and/or hazardous materials from third-party facilities. Contracts for gemstone processing
include two performance obligations and revenue for these contracts is recognized when each obligation is met. Recovery projects
typically have only one performance obligation which is delivery of the final product or service. Under these contracts, the Company
recognizes revenue once the work is complete and the customer has obtained substantially all of the benefits from the services,
and the performance obligations under the contract have been met. Some recovery contracts have milestones at which point the Company
can invoice and receive payments from the customer. With these contracts, the company considers each milestone a performance obligation
and records revenue at the time each milestone is completed, and the customer has inspected and accepted the results of the services.
The Company’s standard payment terms for its customers are generally 30 days after the Company satisfies the performance
obligations. The
Company’s revenue consists primarily of products manufactured for use in the nuclear medicine industry, distribution of
radiochemicals, cobalt source manufacturing, and providing radiological services on a contract basis for customer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solidated balance sheets and classified under current or long-term liabilities,
depending upon estimated ship dates. For the year ended December 31, 2019, the Company reported current unearned cobalt products
revenue of $1,240,205. For the period ended December 31, 2018, the Company reported current unearned revenue of $3,783,541 and
non-current unearned revenue of $7,500. Contract
Balances The
Company records a receivable when it has an unconditional right to receive consideration after the performance obligations are
satisfied. As of December 31, 2019, and December 31, 2018, accounts receivable totaled $875,914 and $820,370, respectively. For
the year ended December 31, 2019, the Company did not incur material impairment losses with respect to its receivables. Practical
Expedients The
Company has elected the practical expedient not to determine whether contacts with customers contain significant financing components. </t>
  </si>
  <si>
    <t>Segment Information</t>
  </si>
  <si>
    <t>Segment Reporting [Abstract]</t>
  </si>
  <si>
    <t xml:space="preserve">NOTE 15 –
SEGMENT INFORMATION 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The Company
has identified the following business segments:
 The Nuclear Medicine Standards segment
consists of the manufacture of sources and standards associated with Single Photon Emission Computed Tomography imaging, patient
positioning, and calibration or operational testing of dose measuring equipment for the nuclear pharmacy industry and includes
consolidated reporting of TI Services, and the consolidated reporting of the Company’s 50/50 joint venture with RadQual.
 The Cobalt Products segment includes management
of a cobalt irradiation contract, fabrication of cobalt capsules for teletherapy or irradiation devices, and recycling of expended
cobalt sources.
 The Radiochemical Products segment includes
production and distribution of various isotopically pure radiochemicals for medical, industrial, or research applications. These
products are either directly produced by the Company or are purchased in bulk from other producers and distributed by the Company
in customized packages and chemical forms tailored to customer and market demands. Iodine-131 is the predominant radiochemical
sold in this segment and an abbreviated new Drug Application (aNDA) has been approved by the U.S. Food and Drug Administration
to market this as a generic drug product beginning in 2020.
 The Fluorine Products segment historically
involved the production of small scale qualification samples of high purity fluoride gas for various industrial applications, as
well as development of laboratory and analytical processes required to support the planned uranium de-conversion and fluorine extraction
facility. During 2013, these testing activities were completed and the pilot plant facility was closed. The Company has developed
or acquired all patent rights to these processes. Future work in this segment will involve license support and, as financing permits,
further work related to the de-conversion facility.
 The Radiological Services segment concerns
a wide array of miscellaneous services that consists of gemstone processing and field services that include source installation,
removal, and radiation device decommissioning. The
following presents certain segment information as of and for the years ended December 31, 2019 and 2018:
Sale
of product 2019 2018
Radiochemical
products $ 2,852,207 $ 2,264,007
Cobalt
products 846,404 2,041,579
Nuclear
medicine standards 3,925,303 3,788,779
Radiological
services 1,170,790 2,274,458
Fluorine
products 160,500 —
Total
segments 8,955,204 10,368,823
Corporate
revenue — —
Total
consolidated $ 8,955,204 $ 10,368,823
Depreciation
and amortization 2019 2018
Radiochemical
products $ 38,097 $ 27,015
Cobalt
products 8,062 6,839
Nuclear
medicine standards 63,691 66,272
Radiological
services 34,545 44,152
Fluorine
products 113,833 113,666
Total
segments 258,228 257,944
Corporate
depreciation and amortization 9,805 9,775
Total
consolidated $ 268,033 $ 267,719
Segment
income (loss) 2019 2018
Radiochemical
products $ 820,766 $ 289,773
Cobalt
products 201,174 523,795
Nuclear
medicine standards 670,133 675,367
Radiological
services (146,922 ) 1,122,604
Fluorine
products 9,465 (122,651 )
Total
segments 1,554,616 2,488,888
Corporate
loss (3,077,580 ) (3,333,464 )
Total
consolidated $ (1,522,964 ) $ (844,576 )
Expenditures
for segment assets 2019 2018
Radiochemical
products $ 25,873 $ 62,130
Cobalt
products 172,940 —
Nuclear
medicine standards 7,700 22,630
Radiological
services — —
Fluorine
products 1,589 1,560
Total
segments 208,102 86,320
Corporate
purchases — —
Total
consolidated $ 208,102 $ 86,320
Segment
assets 2019 2018
Radiochemical
products $ 511,381 $ 344,994
Cobalt products 3,369,828 2,611,939
Nuclear medicine standards 2,111,225 2,113,960
Radiological services 106,374 281,077
Fluorine
products 5,477,808 5,590,053
Total
segments 11,576,616 10,942,023
Corporate
assets 3,680,179 2,048,053
Total
consolidated $ 15,256,795 $ 12,990,076 </t>
  </si>
  <si>
    <t>Subsequent Events</t>
  </si>
  <si>
    <t>Subsequent Events [Abstract]</t>
  </si>
  <si>
    <t xml:space="preserve">NOTE 16 –
SUBSEQUENT EVENTS Subsequent to
year end, the fourth party to the 2019 Promissory Note funded the remaining portion of the 2019 Promissory Note in the amount
of $325,000. The 2019 Promissory Note bears an interest rate of 4% annually and is due December
31, 2022. According to the terms of the 2019 Promissory Note, at any time, the lenders may settle any or all of the principal
and accrued interest with shares of the Company’s common stock based on the average closing price of the Company’s
common stock for the 20 days preceding the payment. In connection with the 2019 Promissory Note, the lender was issued 9,750,000
warrants to purchase shares of the Company’s common stock at $0.045 per share. The fair value of these warrants issued totaled
$144,975 and was recorded as a debt discount and will be amortized over the life of the 2019 Promissory Note. The Company calculated
a beneficial conversion feature of $102,584 which will be accreted to interest expense over the life of the 2019 Promissory Note.
On January 20,
2020 the Company entered into a new lease agreement of their main operating headquarters in Idaho Falls, Idaho. The lease is due
to new and expanded facilities made available to the Company to fulfill new manufacturing contracts. The initial lease term is
10 years and provides an option to renew for an additional 5 years. The lease provides for the Company to expand its leased space
as needed into additional areas of the building. The additional lease will result in an adjustment to the operating right-of-use
asset and operating right of use liabilities on the balance sheet. The operating lease right-of-use asset and right-of-use liabilities
will increase by approximately $1,400,000. On February
5, 2020 the FDA approved the Company’s abbreviated new drug application for sodium iodide I-131 for the treatment of hyperthyroidism
and carcinoma of the thyroid. </t>
  </si>
  <si>
    <t>Accounting Policies (Policies)</t>
  </si>
  <si>
    <t>Accounting Policies [Abstract]</t>
  </si>
  <si>
    <t>Financial Instrument and Cash Equivalents</t>
  </si>
  <si>
    <t>a) Financial Instruments and Cash Equivalents The carrying value of notes payable approximates
fair value because they bear interest at rates which approximate market rates. Cash and cash equivalents, totaling $575,422
and $828,039 at December 31, 2019 and 2018, respectively, consist of operating accounts and money market accounts. For purposes
of the consolidated statements of cash flows, the Company considers all highly-liquid financial instruments with original maturities
of three months or less at date of purchase to be cash equivalents. At December 31, 2019 and 2018, the Company
had pledged cash on deposit in a money market account valued at $635,498 and $622,428, respectively, as security for a surety bond.
The surety bond is required as part of the Company’s operating license agreement with the Nuclear Regulatory Commission
(“NRC”). The Company maintains its cash accounts in
various deposit accounts, the balances of which are periodically in excess of federally insured limits.</t>
  </si>
  <si>
    <t>Accounts Receivable</t>
  </si>
  <si>
    <t>b) Accounts Receivable The Company sells products mainly to recurring
customers, wherein the customer’s ability to pay has previously been evaluated. The Company generally does not require collateral.
The Company periodically reviews accounts receivable for amounts considered uncollectible and allowances are provided for uncollectible
accounts when deemed necessary. At December 31, 2019 and 2018, the Company recorded no allowance for uncollectible accounts.</t>
  </si>
  <si>
    <t>c) Inventories Inventories are carried at the lower of cost
or net realizable value. Cost is determined using the first in, first out method. Work in progress inventory contains product that
is undergoing irradiation and this irradiation process can take up to three years to reach high specific activity (HSA) levels.
When indicators of inventory impairment exist, the Company measures the carrying value of the inventory against its market value,
and if the carrying value exceeds the market value, the inventory value is adjusted down accordingly. For the year ended
December 31, 2019 the Company determined $201,727 of cobalt inventory was impaired and expensed. No such impairment existed for
the year ended December 31, 2018.</t>
  </si>
  <si>
    <t>d) Property, Plant and Equipment Depreciation on property, plant and equipment
is computed using the straight-line method over the estimated useful life of the asset. 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t>
  </si>
  <si>
    <t>Goodwill and Other Intangibles</t>
  </si>
  <si>
    <t>e) Goodwill and Other Intangibles Goodwill is not amortized but is tested for
impairment at least annually. Goodwill represents the excess of the purchase price over the fair value of net tangible and identifiable
intangible assets recorded as a result of the change in ownership of RadQual. As of December 31, 2019 and 2018, there
has been no impairment of goodwill. 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indicators of impairment exis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9 and 2018, the Company had no impairment losses related to intangible assets.</t>
  </si>
  <si>
    <t>Impairment of Long-Lived Assets</t>
  </si>
  <si>
    <t xml:space="preserve">f) Impairment of Long-Lived Assets Long-lived assets are reviewed for impairment
annually, or when events or circumstances arise that indicate the existence of impairment, using the same evaluation process as
described above for patents and other intangibles. There was no impairment recorded during the years ended December 31,
2019 and 2018. </t>
  </si>
  <si>
    <t>Income Tax</t>
  </si>
  <si>
    <t>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t>
  </si>
  <si>
    <t>Use of Estimates</t>
  </si>
  <si>
    <t>h) Use of Estimates 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t>
  </si>
  <si>
    <t xml:space="preserve">i) Revenue Recognition Revenue is recognized when products are shipped.
No warranty coverage or right of return provisions are provided to customers. Amounts received as prepayment on future products
or services are recorded as unearned revenues and recognized as income when the product is shipped or service performed. See Note
14 Revenue Recognition. </t>
  </si>
  <si>
    <t>Research and Development Costs</t>
  </si>
  <si>
    <t xml:space="preserve">j) Research and
Development Costs Research and development costs are expensed
as incurred and totaled $263,375 and $468,603 for the years ended December 31, 2019 and 2018, respectively. These research and
development costs were incurred to maintain our planned de-conversion facility license and in our radiochemical products and nuclear
medicine standards business segments. </t>
  </si>
  <si>
    <t>Share-Based Compensation</t>
  </si>
  <si>
    <t xml:space="preserve">k) Share-Based
Compensation 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 For the years ended December 31, 2019 and 2018,
the Company recognized share-based compensation expense of $129,850 and $188,476, respectively, related to stock options and stock
grants. This expense is included as part of salaries and contract labor in the accompanying statements of operations. </t>
  </si>
  <si>
    <t>Net Loss Per Common Share - Basic and Diluted</t>
  </si>
  <si>
    <t xml:space="preserve">l) Net Loss Per
Common Share - Basic and Diluted 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 </t>
  </si>
  <si>
    <t>Business Segments and Related Information</t>
  </si>
  <si>
    <t xml:space="preserve">m) Business Segments
and Related Information 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five business segments. </t>
  </si>
  <si>
    <t>Recent Accounting Standards</t>
  </si>
  <si>
    <t xml:space="preserve">n) Recent Accounting
Standard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implemented this standard on January 1, 2019. See Note 8 for further information.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adopted this standard effective January 1, 2019 and there was no material impact on the financial statements. </t>
  </si>
  <si>
    <t>Description of Business and Significant Accounting Policies (Tables)</t>
  </si>
  <si>
    <t>Schedule of Antidilutive Securities Excluded from Computation of Earnings Per Share</t>
  </si>
  <si>
    <t xml:space="preserve">December
31,
2019 2018
Stock options 23,655,000 27,805,000
Warrants 40,340,000 20,090,000
850 Shares of Series
B redeemable convertible preferred stock 425,000 425,000
4,213
Shares of Series C redeemable convertible preferred stock 42,130,000 42,130,000
106,550,000 90,450,000 </t>
  </si>
  <si>
    <t>Inventories (Tables)</t>
  </si>
  <si>
    <t>Schedule of Inventory, Current</t>
  </si>
  <si>
    <t xml:space="preserve">2019 2018
Raw materials $ 40,648 $ 42,911
Work in progress 3,379,943 2,719,786
Finished
goods 2,829 3,032
$ 3,423,420 $ 2,765,729 </t>
  </si>
  <si>
    <t>Property, Plant and Equipment (Tables)</t>
  </si>
  <si>
    <t xml:space="preserve">2019 2018 Estimated Useful
Lives
Furniture
and fixtures $ 203,318 $ 196,242 3
- 5 years
Transportation
equipment 122,874 122,874 5
- 10 years
Plant
and improvements 496,154 96,154 5
years
Production
equipment 3,737,621 3,557,717 5
- 10 years
4,559,967 4,372,987
Accumulated
depreciation (2,556,080 ) (2,466,805 )
$ 2,003,887 $ 1,906,182 </t>
  </si>
  <si>
    <t>Patents and Other Intangible Assets (Tables)</t>
  </si>
  <si>
    <t>Schedule of Intangible Assets</t>
  </si>
  <si>
    <t xml:space="preserve">2019 2018
Beginning $ 5,363,102 $ 5,366,757
Additions 9,290 5,560
Disposals — (9,215 )
Ending 5,372,392 5,363,102
Accumulated
amortization (1,181,771 ) (1,015,071 )
$ 4,190,621 $ 4,348,031 </t>
  </si>
  <si>
    <t>Schedule of Future Amortization Expense</t>
  </si>
  <si>
    <t xml:space="preserve">Years
ending December 31,
2020 $ 164,970
2021 164,970
2022 164,970
2023 164,970
2024 164,970
Thereafter 3,365,771
$ 4,190,621 </t>
  </si>
  <si>
    <t>Convertible Debentures and Notes Payable (Tables)</t>
  </si>
  <si>
    <t>Schedule of Long-term Debt Instruments</t>
  </si>
  <si>
    <t xml:space="preserve">2019 2018
Note
payable to related parties bearing interest at 6% all principal and interest due on December 31, 2021, secured $ 120,000 $ 120,000
Note
payable to a financial institution bearing interest at Monthly installments of $805, secured 20,786 28,742
Note
payable to customer pursuant to a refund agreement. Interest at 12% 1,973,845
Note
payable to related parties net of unamortized debt discount of $514,163 at December 31, 2019. All principal and interest due
December 31, 2022, secured. Interest at 4% 160,837
Note
payable to a related party bearing interest at 5% All principal and interest due June 30, 2019 — 60,000
Note
payable to related parties net of unamortized debt discount of $26,822 and $53,644 at December 31, 2019 and 2018, respectively,
bearing interest at 6% all principal and interest due on December 31, 2021, secured 473,178 446,356
Total
notes payable 2,748,646 655,098
Less:
current maturities (1,519,496 ) (187,956 )
Notes
payable, net of current installments and debt discount $ 1,229,150 $ 467,142 </t>
  </si>
  <si>
    <t>Schedule of Maturities of Long Term Debt</t>
  </si>
  <si>
    <t xml:space="preserve">Years
ending December 31,
2020 $ 1,519,496
2021 1,063,272
2022 165,878
2023 -
Thereafter -
$ 2,748,646 </t>
  </si>
  <si>
    <t>Lease Obligations (Tables)</t>
  </si>
  <si>
    <t>Schedule of Lease Cost</t>
  </si>
  <si>
    <t xml:space="preserve">Year
Ended
December
31, 2019
Operating
lease costs $ 147,413
Short-term operating
lease costs 16,873
Financing lease expense:
Amortization
of right-of-use assets 225
Interest
on lease liabilities 76
Total
financing lease expense 301
Total
lease expense $ 164,587
Right-of-use assets
obtained in exchange for new operating lease liabilities $ 810,367
Right-of-use assets
obtained in exchange for new financing lease liabilities $ 13,527
Weighted-average remaining
lease term (years) - operating leases 6.3
Weighted-average remaining
lease term (years) - financing leases 5.0
Weighted-average discount
rate - operating leases 6.75 %
Weighted-average discount
rate - financing leases 6.75 % </t>
  </si>
  <si>
    <t>Schedule of Maturities of Operating and Finance Lease Liabilities</t>
  </si>
  <si>
    <t xml:space="preserve">Operating
leases Finance
leases
For
the years ended December 31,
2020 $ 145,562 $ 3,195
2021 136,313 3,195
2022 136,313 3,195
2023 136,313 3,195
2024 136,313 2,929
Thereafter 181,751 —
Total
minimum lease obligations 872,565 15,709
Less-amount
representing interest (162,682 ) (2,372 )
Present
value of minimum lease obligations 709,883 13,337
Current
maturities (100,777 ) (2,367 )
Lease
obligations, net of current maturities $ 609,106 $ 10,970 </t>
  </si>
  <si>
    <t>Shareholders' Equity, Redeemable Convertible Preferred Stock, Options and Warrants (Tables)</t>
  </si>
  <si>
    <t>Schedule of Warrants or Rights</t>
  </si>
  <si>
    <t xml:space="preserve">Warrants Outstanding Shares Weighted Average Exercise
Outstanding
at December 31, 2017 45,090,000 $ 0.09
Granted — —
Exercised — —
Forfeited (25,000,000 ) 0.06
Outstanding
at December 31, 2018 20,090,000 0.12
Granted 20,250,000 0.05
Exercised — —
Forfeited — —
Outstanding
at December 31, 2019 40,340,000 $ 0.08 </t>
  </si>
  <si>
    <t>Schedule of Stock Option Activity</t>
  </si>
  <si>
    <t xml:space="preserve">Options Outstanding Shares Weighted Average Exercise
Price Weighted Average Remaining Contractual Life Average Intrinsic Value
Outstanding
at December 31, 2017 32,250,000 $ 0.06
Granted
1,500,000 0.08
Exercised (5,500,000 ) 0.04 $ 187,500
Forfeited (445,000 ) 0.77
Outstanding
at December 31, 2018 27,805,000 0.06 332,500
Granted
790,000 0.06
Exercised (3,700,000 ) 0.04 85,500
Forfeited (1,240,000 ) 0.10
Outstanding
at December 31, 2019 23,655,000 0.05 6.3 141,000
Exercisable
at December 31, 2019 17,736,000 0.05 5.8 141,000 </t>
  </si>
  <si>
    <t>Income Taxes (Tables)</t>
  </si>
  <si>
    <t>Schedule of Effective Income Tax Rate Reconciliation</t>
  </si>
  <si>
    <t xml:space="preserve">2019 2018
Income tax
benefit $ (319,823 ) $ (177,361 )
Nondeductible expenses 60,627 50,695
State taxes net of federal
benefit (84,813 ) (58,487 )
Change
in valuation allowance 342,009 185,153
$ — $ — </t>
  </si>
  <si>
    <t>Schedule of Deferred Tax Assets and Liabilities</t>
  </si>
  <si>
    <t xml:space="preserve">2019 2018
Deferred
income tax asset $ — $ —
Net operating loss carryforward 7,964,739 8,770,264
Valuation
allowance (7,754,496 ) (9,863,607 )
Total deferred income
tax asset 210,243 (1,093,343 )
Deferred
income tax liability - depreciation (210,243 ) 1,093,343
Deferred
tax asset (liability) $ — $ — </t>
  </si>
  <si>
    <t>Asset Retirement Obligations (Tables)</t>
  </si>
  <si>
    <t>Schedule of Asset Retirement Obligations</t>
  </si>
  <si>
    <t xml:space="preserve">Obligation
for Lease Disposal
Cost
Balance at December 31, 2017 $ 478,424
Increase
in lease disposal costs —
Accretion
expense/amortization expense 29,544
Balance at December 31, 2018 507,968
Increase
in lease disposal costs —
Accretion
expense/amortization expense 38,602
Balance at December
31, 2019 $ 546,570 </t>
  </si>
  <si>
    <t>Revenue Recognition (Tables)</t>
  </si>
  <si>
    <t>Summary of Sales from Contracts with Customers Disaggregated by Business Segment and Geography</t>
  </si>
  <si>
    <t xml:space="preserve">Year
Ended December 31, 2019 Year
Ended December 31, 2018
U.S. Outside
U.S. Total Revenues %
of Total Revenues U.S. Outside
U.S. Total Revenues %
of Total Revenues
Radiochemical
Products $ 2,807,583 $ 44,624 $ 2,852,207 32 % $ 2,101,597 $ 162,410 $ 2,264,007 22 %
Cobalt
Products 57,077 789,326 846,404 9 % 1,252,253 789,326 2,041,579 20 %
Nuclear
Medicine Products 3,066,767 858,536 3,925,303 44 % 3,769,774 19,005 3,788,779 37 %
Radiological
Services 1,170,790 — 1,170,790 13 % 1,134,691 1,139,767 2,274,458 22 %
Fluorine
Products 160,500 — 160,500 2 % — — — 0 %
$ 7,262,718 $ 1,692,486 $ 8,955,204 100 % $ 8,258,315 $ 2,110,508 $ 10,368,823 100 % </t>
  </si>
  <si>
    <t>Segment Information (Tables)</t>
  </si>
  <si>
    <t>Schedule of Segment Reporting Information by Segment</t>
  </si>
  <si>
    <t xml:space="preserve">Sale
of product 2019 2018
Radiochemical
products $ 2,852,207 $ 2,264,007
Cobalt
products 846,404 2,041,579
Nuclear
medicine standards 3,925,303 3,788,779
Radiological
services 1,170,790 2,274,458
Fluorine
products 160,500 —
Total
segments 8,955,204 10,368,823
Corporate
revenue — —
Total
consolidated $ 8,955,204 $ 10,368,823
Depreciation
and amortization 2019 2018
Radiochemical
products $ 38,097 $ 27,015
Cobalt
products 8,062 6,839
Nuclear
medicine standards 63,691 66,272
Radiological
services 34,545 44,152
Fluorine
products 113,833 113,666
Total
segments 258,228 257,944
Corporate
depreciation and amortization 9,805 9,775
Total
consolidated $ 268,033 $ 267,719
Segment
income (loss) 2019 2018
Radiochemical
products $ 820,766 $ 289,773
Cobalt
products 201,174 523,795
Nuclear
medicine standards 670,133 675,367
Radiological
services (146,922 ) 1,122,604
Fluorine
products 9,465 (122,651 )
Total
segments 1,554,616 2,488,888
Corporate
loss (3,077,580 ) (3,333,464 )
Total
consolidated $ (1,522,964 ) $ (844,576 )
Expenditures
for segment assets 2019 2018
Radiochemical
products $ 25,873 $ 62,130
Cobalt
products 172,940 —
Nuclear
medicine standards 7,700 22,630
Radiological
services — —
Fluorine
products 1,589 1,560
Total
segments 208,102 86,320
Corporate
purchases — —
Total
consolidated $ 208,102 $ 86,320
Segment
assets 2019 2018
Radiochemical
products $ 511,381 $ 344,994
Cobalt products 3,369,828 2,611,939
Nuclear medicine standards 2,111,225 2,113,960
Radiological services 106,374 281,077
Fluorine
products 5,477,808 5,590,053
Total
segments 11,576,616 10,942,023
Corporate
assets 3,680,179 2,048,053
Total
consolidated $ 15,256,795 $ 12,990,076 </t>
  </si>
  <si>
    <t>Description of Business and Significant Accounting Policies - Schedule of Antidilutive Securities (Details) - shares</t>
  </si>
  <si>
    <t>Antidilutive Securities Excluded from Computation of Earnings Per Share [Line Items]</t>
  </si>
  <si>
    <t>Stock equivalents excluded from the computation of diluted net loss per common share</t>
  </si>
  <si>
    <t>Series B Convertible Redeemable Preferred Stock</t>
  </si>
  <si>
    <t>Series C Redeemable Convertible Preferred Stock</t>
  </si>
  <si>
    <t>Stock Options</t>
  </si>
  <si>
    <t>Warrants</t>
  </si>
  <si>
    <t>Description of Business and Significant Accounting Policies (Details Narrative) - USD ($)</t>
  </si>
  <si>
    <t>Cash and Cash Equivalents</t>
  </si>
  <si>
    <t>Restricted money market account</t>
  </si>
  <si>
    <t>Inventory</t>
  </si>
  <si>
    <t>Inventory write-down expense</t>
  </si>
  <si>
    <t>Research and Development</t>
  </si>
  <si>
    <t>Affiliates of the Company</t>
  </si>
  <si>
    <t>Joint venture, percentage ownership</t>
  </si>
  <si>
    <t>75.50%</t>
  </si>
  <si>
    <t>RadQual, LLC</t>
  </si>
  <si>
    <t>24.50%</t>
  </si>
  <si>
    <t>TI Services, LLC</t>
  </si>
  <si>
    <t>Noncontrolling interest, ownership percentage by parent</t>
  </si>
  <si>
    <t>50.00%</t>
  </si>
  <si>
    <t>Business Condition and Liquidity (Details Narrative) - USD ($)</t>
  </si>
  <si>
    <t>Decrease in working capital</t>
  </si>
  <si>
    <t>Net cash used in operating activities</t>
  </si>
  <si>
    <t>Commitment, description</t>
  </si>
  <si>
    <t>In October 2014, the Company secured a ten-year cobalt production agreement with the United States Department of Energy ("DOE"). The agreement provides the Company with access to the currently available cobalt production positions in the DOE's Advanced Test Reactor ("ATR") located at the Idaho National Laboratory in Idaho Falls, Idaho. The ATR is the only DOE reactor in the United States ("U.S.") capable of producing large quantities of high specific activity cobalt.  The Company holds a Nuclear Regulatory Commission ("NRC") construction and operating license for the depleted uranium facility as well as the property agreement with Lea County, New Mexico, where the plant is intended to be constructed. The NRC license for the de-conversion facility is a forty (40) year operating license and is the first commercial license of this type issued in the United States.</t>
  </si>
  <si>
    <t>Amendment to Project Participation Agreement, description</t>
  </si>
  <si>
    <t>In July 2015, the Company announced that it executed an amendment to its Project Participation Agreement (PPA) with the Lea County, New Mexico Board of Commissioners. The PPA granted to the Company direct and indirect assistance for locating its proposed depleted UF6 de-conversion facility in Hobbs, New Mexico. The principal component of assistance was the conveyance of approximately 640 acres of land for construction and operation of the proposed facility. The conveyance of the land was contingent upon the Company commencing construction on Phase 1 of the facility by December 31, 2014 and hiring a certain number of employees by December 31, 2015. Under the amendment to the PPA, the Lea County, New Mexico Board of Commissioners agreed to extend those dates to December 31, 2016 and December 31, 2017, respectively. The Company did not meet the deadlines set forth in the amended PPA, but is currently in discussions with the Lea County, New Mexico Board of Commissioners to further extend the milestone dates. If the Company does not succeed in extending the commitment dates or in reaching performance dates set forth in a modified agreement, then we may, at our sole option, either purchase or re-convey the property to Lea County, New Mexico. The purchase price of the property would be $776,078, plus interest at the annual rate of 5.25% from the date of the closing to the date of payment.</t>
  </si>
  <si>
    <t>Licensing expense</t>
  </si>
  <si>
    <t>Purchased Asset and Investments (Details Narrative)</t>
  </si>
  <si>
    <t>Schedule of Equity Method Investments [Line Items]</t>
  </si>
  <si>
    <t>Equity method investment, ownership interest</t>
  </si>
  <si>
    <t>Inventories - Schedule of Inventory, Current (Details) - USD ($)</t>
  </si>
  <si>
    <t>Inventory, Net, Items Net of Reserve</t>
  </si>
  <si>
    <t>Raw materials</t>
  </si>
  <si>
    <t>Work in progress</t>
  </si>
  <si>
    <t>Finished goods</t>
  </si>
  <si>
    <t>Total inventory</t>
  </si>
  <si>
    <t>Inventories (Details Narrative) - USD ($)</t>
  </si>
  <si>
    <t>Inventory, Work in Process and Raw Materials</t>
  </si>
  <si>
    <t>Inventory, cobalt-60 isotopes, carrying value</t>
  </si>
  <si>
    <t>Inventory, capitalized costs</t>
  </si>
  <si>
    <t>Approximate revenue from contract with customer</t>
  </si>
  <si>
    <t>Property, Plant and Equipment - Property, Plant and Equipment (Details) - USD ($)</t>
  </si>
  <si>
    <t>Property, Plant and Equipment [Line Items]</t>
  </si>
  <si>
    <t>Property, plant and equipment</t>
  </si>
  <si>
    <t>Accumulated depreciation</t>
  </si>
  <si>
    <t>Furniture and Fixtures</t>
  </si>
  <si>
    <t>Estimated useful lives</t>
  </si>
  <si>
    <t>3-5 years</t>
  </si>
  <si>
    <t>Transportation Equipment</t>
  </si>
  <si>
    <t>5-10 years</t>
  </si>
  <si>
    <t>Plant and Improvements</t>
  </si>
  <si>
    <t>5 years</t>
  </si>
  <si>
    <t>Production Equipment</t>
  </si>
  <si>
    <t>Property, Plant and Equipment (Details Narrative) - USD ($)</t>
  </si>
  <si>
    <t>Depreciation expense</t>
  </si>
  <si>
    <t>Patents and Other Intangible Assets - Schedule of Intangible Assets (Details) - USD ($)</t>
  </si>
  <si>
    <t>Finite-lived Intangible Assets [Roll Forward]</t>
  </si>
  <si>
    <t>Patents and other intangible assets, beginning balance</t>
  </si>
  <si>
    <t>Patents and other intangible assets, additions</t>
  </si>
  <si>
    <t>Patents and other intangible assets, disposals</t>
  </si>
  <si>
    <t>Patents and other intangible assets, ending balance</t>
  </si>
  <si>
    <t>Accumulated amortization</t>
  </si>
  <si>
    <t>Patents and other intangible assets, net</t>
  </si>
  <si>
    <t>Patents and Other Intangible Assets - Schedule of Future Amortization Expense (Details) - USD ($)</t>
  </si>
  <si>
    <t>Finite-Lived Intangible Assets, Net, Amortization Expense</t>
  </si>
  <si>
    <t>2020</t>
  </si>
  <si>
    <t>2021</t>
  </si>
  <si>
    <t>2022</t>
  </si>
  <si>
    <t>2023</t>
  </si>
  <si>
    <t>2024</t>
  </si>
  <si>
    <t>Thereafter</t>
  </si>
  <si>
    <t>Patents and Other Intangible Assets (Details Narrative) - USD ($)</t>
  </si>
  <si>
    <t>Dec. 31, 2012</t>
  </si>
  <si>
    <t>Intangible assets amorization expense</t>
  </si>
  <si>
    <t>Nuclear Regulatory Commission operating license, description</t>
  </si>
  <si>
    <t>In October 2012, the Nuclear Regulatory Commission issued the Company a 40 year construction and operating license.  The license will be amortized over its 40 year life.</t>
  </si>
  <si>
    <t>Convertible Debentures and Notes Payable - Schedule of Long-term Debt Instruments (Details) - Notes Payable - USD ($)</t>
  </si>
  <si>
    <t>Dec. 31, 2016</t>
  </si>
  <si>
    <t>Debt Instrument [Line Items]</t>
  </si>
  <si>
    <t>Notes payable</t>
  </si>
  <si>
    <t>Notes payable, payment terms</t>
  </si>
  <si>
    <t>Monthly payments of $805.00</t>
  </si>
  <si>
    <t>Current maturities</t>
  </si>
  <si>
    <t>Notes payable, net of current installments and debt discount</t>
  </si>
  <si>
    <t>Related Parties #4</t>
  </si>
  <si>
    <t>Note payable, related party</t>
  </si>
  <si>
    <t>Note payable, related party, interest rate</t>
  </si>
  <si>
    <t>4.00%</t>
  </si>
  <si>
    <t>Note payable, related party, maturity date</t>
  </si>
  <si>
    <t>Dec. 31,
		2022</t>
  </si>
  <si>
    <t>Unamortized debt discount</t>
  </si>
  <si>
    <t>Customer</t>
  </si>
  <si>
    <t>12.00%</t>
  </si>
  <si>
    <t>Financial Institution</t>
  </si>
  <si>
    <t>Monthly installments of $805, secured</t>
  </si>
  <si>
    <t>Related Parties</t>
  </si>
  <si>
    <t>6.00%</t>
  </si>
  <si>
    <t>Dec. 31,
		2021</t>
  </si>
  <si>
    <t>Related Parties #2</t>
  </si>
  <si>
    <t>Related Parties #3</t>
  </si>
  <si>
    <t>5.00%</t>
  </si>
  <si>
    <t>Jun. 30,
		2019</t>
  </si>
  <si>
    <t>Convertible Debentures and Notes Payable - Schedule of Maturities of Long Term Debt (Details)</t>
  </si>
  <si>
    <t>Dec. 31, 2019USD ($)</t>
  </si>
  <si>
    <t>Long-term Debt, Rolling Maturity</t>
  </si>
  <si>
    <t>Total maturities of notes payable obligations</t>
  </si>
  <si>
    <t>Convertible Debentures and Notes Payable (Details Narrative) - USD ($)</t>
  </si>
  <si>
    <t>Dec. 31, 2014</t>
  </si>
  <si>
    <t>Dec. 31, 2013</t>
  </si>
  <si>
    <t>Notes Payable</t>
  </si>
  <si>
    <t>Interest rate</t>
  </si>
  <si>
    <t>6.66%</t>
  </si>
  <si>
    <t>Maturity date</t>
  </si>
  <si>
    <t>Apr. 30,
		2022</t>
  </si>
  <si>
    <t>The 2018 Promissory Note | Notes Payable | Chairman of the Board of Directors</t>
  </si>
  <si>
    <t>Note payable, related party, maturity date extended</t>
  </si>
  <si>
    <t>Jul. 31,
		2019</t>
  </si>
  <si>
    <t>Accrued interest</t>
  </si>
  <si>
    <t>The 2017 Promissory Note | Notes Payable | Chairman of the Board of Directors</t>
  </si>
  <si>
    <t>Mar. 31,
		2019</t>
  </si>
  <si>
    <t>Repayment of related party debt</t>
  </si>
  <si>
    <t>The 2013 Promissory Note | Former Chairman of the Board and Major Shareholder</t>
  </si>
  <si>
    <t>Warrant exercise price</t>
  </si>
  <si>
    <t>Beneficial conversion feature</t>
  </si>
  <si>
    <t>Warrants issued</t>
  </si>
  <si>
    <t>Warrant issued, fair value</t>
  </si>
  <si>
    <t>Debt instrument, description</t>
  </si>
  <si>
    <t>The due date of the $500,000 note was extended to December 31, 2021.</t>
  </si>
  <si>
    <t>The due date of the $500,000 note was extended to December 31, 2017.</t>
  </si>
  <si>
    <t>Proceeds from related party</t>
  </si>
  <si>
    <t>Dec. 31,
		2017</t>
  </si>
  <si>
    <t>Jun. 30,
		2014</t>
  </si>
  <si>
    <t>Non-cash interest expense</t>
  </si>
  <si>
    <t>Note Agreement</t>
  </si>
  <si>
    <t>In April 2019, one of the prepaid revenue customers requested a refund of the amounts paid.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05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at a rate of 12%.</t>
  </si>
  <si>
    <t>The 2019 Promissory Note | Major Shareholders</t>
  </si>
  <si>
    <t>Fair value, warrants</t>
  </si>
  <si>
    <t>Lease Obligations - Schedule of Lease Cost (Details)</t>
  </si>
  <si>
    <t>Operating lease costs</t>
  </si>
  <si>
    <t>Short-term operating lease costs</t>
  </si>
  <si>
    <t>Financing lease expense:</t>
  </si>
  <si>
    <t>Amortization of right-of-use assets</t>
  </si>
  <si>
    <t>Interest on lease liabilities</t>
  </si>
  <si>
    <t>Total financing lease expense</t>
  </si>
  <si>
    <t>Total lease expense</t>
  </si>
  <si>
    <t>Right-of-use assets obtained in exchange for new operating lease liabilities</t>
  </si>
  <si>
    <t>Right-of-use assets obtained in exchange for new financing lease liabilities</t>
  </si>
  <si>
    <t>Weighted-average remaining lease term (years) - operating leases</t>
  </si>
  <si>
    <t>6 years 2 months</t>
  </si>
  <si>
    <t>Weighted-average remaining lease term (years) - financing leases</t>
  </si>
  <si>
    <t>Weighted-average discount rate - operating leases</t>
  </si>
  <si>
    <t>6.75%</t>
  </si>
  <si>
    <t>Weighted-average discount rate - financing leases</t>
  </si>
  <si>
    <t>Lease Obligations - Schedule of Maturities of Operating and Finance Lease Liabilities (Details)</t>
  </si>
  <si>
    <t>Operating Leases Liability, Payment Due, Rolling Maturity</t>
  </si>
  <si>
    <t>Year ending December 31, 2020</t>
  </si>
  <si>
    <t>Year ending December 31, 2021</t>
  </si>
  <si>
    <t>Year ending December 31, 2022</t>
  </si>
  <si>
    <t>Year ending December 31, 2023</t>
  </si>
  <si>
    <t>Year ending December 31, 2024</t>
  </si>
  <si>
    <t>Total minimum lease obligations</t>
  </si>
  <si>
    <t>Less-amount representing interest</t>
  </si>
  <si>
    <t>Present value of minimum lease obligations</t>
  </si>
  <si>
    <t>Lease obligations, net of current maturities</t>
  </si>
  <si>
    <t>Finance Leases, Liability, Payment, Due, Rolling Maturity</t>
  </si>
  <si>
    <t>Lease Obligations (Details Narrative)</t>
  </si>
  <si>
    <t>ASU 2016-02</t>
  </si>
  <si>
    <t>Cumulative-effect adjustment as a right-of-use asset and an operating lease liability</t>
  </si>
  <si>
    <t>Shareholders' Equity, Redeemable Convertible Preferred Stock, Options and Warrants - Schedule of Warrant Activity (Details) - $ / shares</t>
  </si>
  <si>
    <t>Share-based Compensation Arrangement by Share-based Payment Award, Equity Instruments Other than Options, Nonvested, Number of Shares [Roll Forward]</t>
  </si>
  <si>
    <t>Warrants outstanding, beginning of period</t>
  </si>
  <si>
    <t>Warrants, granted</t>
  </si>
  <si>
    <t>Warrants, exercised</t>
  </si>
  <si>
    <t>Warrants, forfeited</t>
  </si>
  <si>
    <t>Warrants outstanding, end of period</t>
  </si>
  <si>
    <t>Share-based Compensation Arrangement by Share-based Payment Award, Equity Instruments Other than Options, Nonvested, Weighted Average Grant Date Fair Value</t>
  </si>
  <si>
    <t>Weighted average exercise price of warrants outstanding, beginning of period</t>
  </si>
  <si>
    <t>Weighted average exercise price, granted</t>
  </si>
  <si>
    <t>Weighted average exercise price, exercised</t>
  </si>
  <si>
    <t>Weighted average exercise price, forfeited</t>
  </si>
  <si>
    <t>Weighted average exercise price of warrants outstanding, end of period</t>
  </si>
  <si>
    <t>Shareholders' Equity, Redeemable Convertible Preferred Stock, Options and Warrants - Schedule of Options Activity (Details) - USD ($)</t>
  </si>
  <si>
    <t>Share-Based Compensation Arrangement By Share-Based Payment Award Options Outstanding</t>
  </si>
  <si>
    <t>Stock options outstanding, beginning of period</t>
  </si>
  <si>
    <t>Stock options, granted</t>
  </si>
  <si>
    <t>Stock options, exercised</t>
  </si>
  <si>
    <t>Stock options, forfeited</t>
  </si>
  <si>
    <t>Stock options outstanding, end of period</t>
  </si>
  <si>
    <t>Stock options exercisable, end of period</t>
  </si>
  <si>
    <t>Share-based Compensation Arrangement by Share-based Payment Award, Options, Outstanding, Weighted Average Exercise Price</t>
  </si>
  <si>
    <t>Weighted average exercise price outstanding, beginning of period</t>
  </si>
  <si>
    <t>Weighted average exercise priced, forfeited</t>
  </si>
  <si>
    <t>Weighted average exercise price outstanding, end of period</t>
  </si>
  <si>
    <t>Weighted average exercise price exercisable, end of period</t>
  </si>
  <si>
    <t>Share-based Compensation Arrangement by Share-based Payment Award, Options, Additional Disclosures</t>
  </si>
  <si>
    <t>Weighted average remaining contractual life outstanding, end of period</t>
  </si>
  <si>
    <t>Weighted average remaining contractual life exercisable, end of period</t>
  </si>
  <si>
    <t>5 years 9 months</t>
  </si>
  <si>
    <t>Average intrinsic value outstanding, beginning of period</t>
  </si>
  <si>
    <t>Average intrinsic value of options, exercised</t>
  </si>
  <si>
    <t>Average intrinsic value outstanding, end of period</t>
  </si>
  <si>
    <t>Average intrinsic value, exercisable, end of period</t>
  </si>
  <si>
    <t>Shareholders' Equity, Options and Warrants - Stock-Based Compensation Plans (Details Narrative) - USD ($)</t>
  </si>
  <si>
    <t>1 Months Ended</t>
  </si>
  <si>
    <t>May 31, 2019</t>
  </si>
  <si>
    <t>Apr. 30, 2019</t>
  </si>
  <si>
    <t>Jul. 31, 2018</t>
  </si>
  <si>
    <t>Jun. 30, 2018</t>
  </si>
  <si>
    <t>Apr. 30, 2018</t>
  </si>
  <si>
    <t>Feb. 28, 2018</t>
  </si>
  <si>
    <t>Dec. 31, 2017</t>
  </si>
  <si>
    <t>Dec. 31, 2004</t>
  </si>
  <si>
    <t>Proceeds from common stock issued to employees</t>
  </si>
  <si>
    <t>Compensation expense</t>
  </si>
  <si>
    <t>Mandatorily redeemable convertible preferred stock</t>
  </si>
  <si>
    <t>Unrecognized compensation expense</t>
  </si>
  <si>
    <t>Intrinsic value of stock options outstanding</t>
  </si>
  <si>
    <t>Intrinsic value of stock options, exercise price</t>
  </si>
  <si>
    <t>2015 Incentive Plan</t>
  </si>
  <si>
    <t>Number of shares authorized</t>
  </si>
  <si>
    <t>[1]</t>
  </si>
  <si>
    <t>Shares available for issuance</t>
  </si>
  <si>
    <t>2015 Incentive Plan | Qualified Stock Options</t>
  </si>
  <si>
    <t>Net shares issued</t>
  </si>
  <si>
    <t>Shares withheld to satisfy payroll tax liabilities</t>
  </si>
  <si>
    <t>Fair value of options granted</t>
  </si>
  <si>
    <t>Risk free interest rate, minimum</t>
  </si>
  <si>
    <t>2.78%</t>
  </si>
  <si>
    <t>2.63%</t>
  </si>
  <si>
    <t>1.76%</t>
  </si>
  <si>
    <t>Risk free interest rate, maximum</t>
  </si>
  <si>
    <t>2.89%</t>
  </si>
  <si>
    <t>2.81%</t>
  </si>
  <si>
    <t>2.49%</t>
  </si>
  <si>
    <t>Expected volatility, minimum</t>
  </si>
  <si>
    <t>63.23%</t>
  </si>
  <si>
    <t>62.18%</t>
  </si>
  <si>
    <t>57.62%</t>
  </si>
  <si>
    <t>Expected volatility, maximum</t>
  </si>
  <si>
    <t>69.04%</t>
  </si>
  <si>
    <t>69.94%</t>
  </si>
  <si>
    <t>65.22%</t>
  </si>
  <si>
    <t>Expected life</t>
  </si>
  <si>
    <t>5 years 6 months</t>
  </si>
  <si>
    <t>Stock options, vesting period</t>
  </si>
  <si>
    <t>10 years</t>
  </si>
  <si>
    <t>[2]</t>
  </si>
  <si>
    <t>Shares withheld to satisfy the exercise price</t>
  </si>
  <si>
    <t>2015 Incentive Plan | Non-Qualified Stock Options</t>
  </si>
  <si>
    <t>Proceeds from stock options exercised</t>
  </si>
  <si>
    <t>2015 Incentive Plan | Non-Qualified Stock Options #2</t>
  </si>
  <si>
    <t>2006 Equity Incentive Plan</t>
  </si>
  <si>
    <t>Employee Stock Purchase Plan</t>
  </si>
  <si>
    <t>Common stock issued to employees</t>
  </si>
  <si>
    <t>Class M Warrants</t>
  </si>
  <si>
    <t>Exercise price of warrants</t>
  </si>
  <si>
    <t>Maturity date of warrants</t>
  </si>
  <si>
    <t>Feb. 17,
		2022</t>
  </si>
  <si>
    <t>Number of warrants convertible into shares</t>
  </si>
  <si>
    <t>Proceeds allocated to preferred stock and warrants</t>
  </si>
  <si>
    <t>Mandatorily Redeemable Convertible Preferred Stock</t>
  </si>
  <si>
    <t>Number of preferred shares authorized</t>
  </si>
  <si>
    <t>Preferred shares authorized, par value per share</t>
  </si>
  <si>
    <t>Preferred stock outstanding</t>
  </si>
  <si>
    <t>Redemption date</t>
  </si>
  <si>
    <t>May 30,
		2022</t>
  </si>
  <si>
    <t>Redemption price per share</t>
  </si>
  <si>
    <t>Number of warrants convertible into shares, price per share</t>
  </si>
  <si>
    <t>Shares issued</t>
  </si>
  <si>
    <t>Preferred stock dividend rate</t>
  </si>
  <si>
    <t>Conversion price per share</t>
  </si>
  <si>
    <t>Dividends paid</t>
  </si>
  <si>
    <t>Value of shares issued in lieu of dividend payment</t>
  </si>
  <si>
    <t>Preferred stock dividend, settlement in cash</t>
  </si>
  <si>
    <t>Common stock issued in lieu of dividend</t>
  </si>
  <si>
    <t>Chief Executive Officer | 2015 Incentive Plan</t>
  </si>
  <si>
    <t>Shares issued, value</t>
  </si>
  <si>
    <t>Shares issued, price per share</t>
  </si>
  <si>
    <t>Warrants expired</t>
  </si>
  <si>
    <t>Amendment to 8% Convertible Notes (the Amendment)</t>
  </si>
  <si>
    <t>Retirement of debt, cash redemptions</t>
  </si>
  <si>
    <t>Value of notes converted</t>
  </si>
  <si>
    <t>Amendment to 8% Convertible Notes (the Amendment) | Class N Warrants</t>
  </si>
  <si>
    <t>May 12,
		2022</t>
  </si>
  <si>
    <t>Conversion of debt, shares issued</t>
  </si>
  <si>
    <t>Amendment to 8% Convertible Notes (the Amendment) | Series C Redeemable Convertible Preferred Stock</t>
  </si>
  <si>
    <t>In July 2018, the Plan was amended and restated to increase the number of shares authorized for issuance by an additional 20,000,000.</t>
  </si>
  <si>
    <t>All options vest over a five-year period, with the exception of one award which vests over a four-year period, with the first vesting at one-year anniversary for all grants and expiration at ten year anniversary for all grants</t>
  </si>
  <si>
    <t>Income Taxes - Schedule of Effective Income Tax Rate Reconciliation (Details) - USD ($)</t>
  </si>
  <si>
    <t>Income Tax Expense (Benefit), Continuing Operations</t>
  </si>
  <si>
    <t>Income tax benefit</t>
  </si>
  <si>
    <t>Nondeductible expenses</t>
  </si>
  <si>
    <t>State taxes net of federal benefit</t>
  </si>
  <si>
    <t>Change in valuation allowance</t>
  </si>
  <si>
    <t>Total income tax expense</t>
  </si>
  <si>
    <t>Income Taxes - Schedule of Deferred Tax Assets and Liabilities (Details) - USD ($)</t>
  </si>
  <si>
    <t>Deferred income tax asset</t>
  </si>
  <si>
    <t>Net operating loss carryforward</t>
  </si>
  <si>
    <t>Valuation allowance</t>
  </si>
  <si>
    <t>Total deferred income tax asset</t>
  </si>
  <si>
    <t>Deferred income tax liability</t>
  </si>
  <si>
    <t>Deferred tax asset (liability)</t>
  </si>
  <si>
    <t>Income Taxes (Details Narrative)</t>
  </si>
  <si>
    <t>Federal income tax rate</t>
  </si>
  <si>
    <t>21.00%</t>
  </si>
  <si>
    <t>Approximate net operating losses</t>
  </si>
  <si>
    <t>Operating loss carryforwards, expiration date</t>
  </si>
  <si>
    <t>Commitments and Contingencies (Detail Narrative) - USD ($)</t>
  </si>
  <si>
    <t>Surety bond and restricted money market account</t>
  </si>
  <si>
    <t>Other commitments, description</t>
  </si>
  <si>
    <t>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d the performance dates in the agreement then we may, at our sole option, either purchase or re-convey the property to Lea County, New Mexico.  The purchase price of the property would be $776,078, plus interest at the annual rate of 5.25% from the date of the closing to the date of payment.</t>
  </si>
  <si>
    <t>Defined contribution plan, description</t>
  </si>
  <si>
    <t>The Company has a 401(k) defined-contribution pension plan (the "401(k) Plan").  Employees are eligible to participate in the Plan after completing six months of full-time service. Participants, under provision of Internal Revenue Code § 401(k), may elect to contribute up to $19,000 of their compensation to the 401(k) Plan which includes both before-tax and Roth after-tax contribution options. Although the Company reserves the right to make discretionary matching contributions to participant accounts, there were no employer matching contributions made for either 2019 or 2018.</t>
  </si>
  <si>
    <t>Proceeds from insurance claims</t>
  </si>
  <si>
    <t>Additional incurred expenses related to contamination and cleanup, estimated insurance recovery</t>
  </si>
  <si>
    <t>Customers</t>
  </si>
  <si>
    <t>Concentration risk</t>
  </si>
  <si>
    <t>36.00%</t>
  </si>
  <si>
    <t>46.00%</t>
  </si>
  <si>
    <t>Asset Retirement Obligations - Schedule of Asset Retirement Obligations (Details) - USD ($)</t>
  </si>
  <si>
    <t>Asset Retirement Obligation [Roll Forward]</t>
  </si>
  <si>
    <t>Obligation for lease disposal cost, balance at beginning of period</t>
  </si>
  <si>
    <t>Obligation for lease disposal cost, increase in lease disposal costs</t>
  </si>
  <si>
    <t>Obligation for lease disposal cost, accretion expense / amortization expense</t>
  </si>
  <si>
    <t>Obligation for lease disposal cost, balance at end of period</t>
  </si>
  <si>
    <t>Revenue Recognition - Summary of Sales from Contracts with Customers by Business Segment and Geography (Details) - USD ($)</t>
  </si>
  <si>
    <t>Disaggregation of Revenue [Line Items]</t>
  </si>
  <si>
    <t>Total revenues</t>
  </si>
  <si>
    <t>Percent of total revenues</t>
  </si>
  <si>
    <t>100.00%</t>
  </si>
  <si>
    <t>U.S.</t>
  </si>
  <si>
    <t>Outside U.S.</t>
  </si>
  <si>
    <t>Radiochemical Products</t>
  </si>
  <si>
    <t>32.00%</t>
  </si>
  <si>
    <t>22.00%</t>
  </si>
  <si>
    <t>Radiochemical Products | U.S.</t>
  </si>
  <si>
    <t>Radiochemical Products | Outside U.S.</t>
  </si>
  <si>
    <t>Cobalt Products</t>
  </si>
  <si>
    <t>9.00%</t>
  </si>
  <si>
    <t>20.00%</t>
  </si>
  <si>
    <t>Cobalt Products | U.S.</t>
  </si>
  <si>
    <t>Cobalt Products | Outside U.S.</t>
  </si>
  <si>
    <t>Nuclear Medicine Products</t>
  </si>
  <si>
    <t>44.00%</t>
  </si>
  <si>
    <t>37.00%</t>
  </si>
  <si>
    <t>Nuclear Medicine Products | U.S.</t>
  </si>
  <si>
    <t>Nuclear Medicine Products | Outside U.S.</t>
  </si>
  <si>
    <t>Radiological Services</t>
  </si>
  <si>
    <t>13.00%</t>
  </si>
  <si>
    <t>Radiological Services | U.S.</t>
  </si>
  <si>
    <t>Radiological Services | Outside U.S.</t>
  </si>
  <si>
    <t>Fluorine Products</t>
  </si>
  <si>
    <t>2.00%</t>
  </si>
  <si>
    <t>0.00%</t>
  </si>
  <si>
    <t>Fluorine Products | U.S.</t>
  </si>
  <si>
    <t>Fluorine Products | Outside U.S.</t>
  </si>
  <si>
    <t>Revenue Recognition (Details Narrative) - USD ($)</t>
  </si>
  <si>
    <t>Unearned revenue, current</t>
  </si>
  <si>
    <t>Unearned revenue, noncurrent</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Corporate Allocation</t>
  </si>
  <si>
    <t>Segment Information (Details Narrative)</t>
  </si>
  <si>
    <t>Dec. 31, 2019Number</t>
  </si>
  <si>
    <t>Number of reportable segments</t>
  </si>
  <si>
    <t>Subsequent Events (Details Narrative) - Subsequent Event</t>
  </si>
  <si>
    <t>Jan. 31, 2020USD ($)$ / sharesshares</t>
  </si>
  <si>
    <t>Lease Agreements</t>
  </si>
  <si>
    <t>Subsequent Event [Line Items]</t>
  </si>
  <si>
    <t>Lease term</t>
  </si>
  <si>
    <t>Jan. 20,
		2030</t>
  </si>
  <si>
    <t>Increase in operating right-of-use assets and liabilities, approximately</t>
  </si>
  <si>
    <t>The 2019 Promissory Note | Fourth Party</t>
  </si>
  <si>
    <t>Warrants issued | shares</t>
  </si>
  <si>
    <t>Warrant exercise price | $ / shares</t>
  </si>
  <si>
    <t>Provides an option to renew for an additional 5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D22" s="5" t="n">
        <v>24000000</v>
      </c>
    </row>
    <row r="23" spans="1:4">
      <c r="A23" s="4" t="s">
        <v>39</v>
      </c>
      <c r="C23" s="6" t="n">
        <v>420301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82</v>
      </c>
    </row>
    <row r="4" spans="1:2">
      <c r="A4" s="4" t="s">
        <v>45</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v>
      </c>
      <c r="B1" s="2" t="s">
        <v>2</v>
      </c>
      <c r="C1" s="2" t="s">
        <v>41</v>
      </c>
    </row>
    <row r="2" spans="1:3">
      <c r="A2" s="3" t="s">
        <v>42</v>
      </c>
    </row>
    <row r="3" spans="1:3">
      <c r="A3" s="4" t="s">
        <v>43</v>
      </c>
      <c r="B3" s="5" t="n">
        <v>575422</v>
      </c>
      <c r="C3" s="5" t="n">
        <v>828039</v>
      </c>
    </row>
    <row r="4" spans="1:3">
      <c r="A4" s="4" t="s">
        <v>44</v>
      </c>
      <c r="B4" s="6" t="n">
        <v>875914</v>
      </c>
      <c r="C4" s="6" t="n">
        <v>820370</v>
      </c>
    </row>
    <row r="5" spans="1:3">
      <c r="A5" s="4" t="s">
        <v>45</v>
      </c>
      <c r="B5" s="6" t="n">
        <v>3423420</v>
      </c>
      <c r="C5" s="6" t="n">
        <v>2765729</v>
      </c>
    </row>
    <row r="6" spans="1:3">
      <c r="A6" s="4" t="s">
        <v>46</v>
      </c>
      <c r="B6" s="6" t="n">
        <v>1444593</v>
      </c>
      <c r="C6" s="6" t="n">
        <v>315042</v>
      </c>
    </row>
    <row r="7" spans="1:3">
      <c r="A7" s="4" t="s">
        <v>47</v>
      </c>
      <c r="B7" s="6" t="n">
        <v>6319349</v>
      </c>
      <c r="C7" s="6" t="n">
        <v>4729180</v>
      </c>
    </row>
    <row r="8" spans="1:3">
      <c r="A8" s="3" t="s">
        <v>48</v>
      </c>
    </row>
    <row r="9" spans="1:3">
      <c r="A9" s="4" t="s">
        <v>49</v>
      </c>
      <c r="B9" s="6" t="n">
        <v>635498</v>
      </c>
      <c r="C9" s="6" t="n">
        <v>622428</v>
      </c>
    </row>
    <row r="10" spans="1:3">
      <c r="A10" s="4" t="s">
        <v>50</v>
      </c>
      <c r="B10" s="6" t="n">
        <v>2003887</v>
      </c>
      <c r="C10" s="6" t="n">
        <v>1906182</v>
      </c>
    </row>
    <row r="11" spans="1:3">
      <c r="A11" s="4" t="s">
        <v>51</v>
      </c>
      <c r="B11" s="6" t="n">
        <v>13302</v>
      </c>
    </row>
    <row r="12" spans="1:3">
      <c r="A12" s="4" t="s">
        <v>52</v>
      </c>
      <c r="B12" s="6" t="n">
        <v>709883</v>
      </c>
    </row>
    <row r="13" spans="1:3">
      <c r="A13" s="4" t="s">
        <v>53</v>
      </c>
      <c r="B13" s="6" t="n">
        <v>1384255</v>
      </c>
      <c r="C13" s="6" t="n">
        <v>1384255</v>
      </c>
    </row>
    <row r="14" spans="1:3">
      <c r="A14" s="4" t="s">
        <v>54</v>
      </c>
      <c r="B14" s="6" t="n">
        <v>4190621</v>
      </c>
      <c r="C14" s="6" t="n">
        <v>4348031</v>
      </c>
    </row>
    <row r="15" spans="1:3">
      <c r="A15" s="4" t="s">
        <v>55</v>
      </c>
      <c r="B15" s="6" t="n">
        <v>8937446</v>
      </c>
      <c r="C15" s="6" t="n">
        <v>8260896</v>
      </c>
    </row>
    <row r="16" spans="1:3">
      <c r="A16" s="4" t="s">
        <v>56</v>
      </c>
      <c r="B16" s="6" t="n">
        <v>15256795</v>
      </c>
      <c r="C16" s="6" t="n">
        <v>12990076</v>
      </c>
    </row>
    <row r="17" spans="1:3">
      <c r="A17" s="3" t="s">
        <v>57</v>
      </c>
    </row>
    <row r="18" spans="1:3">
      <c r="A18" s="4" t="s">
        <v>58</v>
      </c>
      <c r="B18" s="6" t="n">
        <v>4229128</v>
      </c>
      <c r="C18" s="6" t="n">
        <v>2285165</v>
      </c>
    </row>
    <row r="19" spans="1:3">
      <c r="A19" s="4" t="s">
        <v>59</v>
      </c>
      <c r="B19" s="6" t="n">
        <v>1096090</v>
      </c>
      <c r="C19" s="6" t="n">
        <v>939918</v>
      </c>
    </row>
    <row r="20" spans="1:3">
      <c r="A20" s="4" t="s">
        <v>60</v>
      </c>
      <c r="B20" s="6" t="n">
        <v>1240205</v>
      </c>
      <c r="C20" s="6" t="n">
        <v>3783541</v>
      </c>
    </row>
    <row r="21" spans="1:3">
      <c r="A21" s="4" t="s">
        <v>61</v>
      </c>
      <c r="B21" s="6" t="n">
        <v>100777</v>
      </c>
    </row>
    <row r="22" spans="1:3">
      <c r="A22" s="4" t="s">
        <v>62</v>
      </c>
      <c r="B22" s="6" t="n">
        <v>2367</v>
      </c>
    </row>
    <row r="23" spans="1:3">
      <c r="A23" s="4" t="s">
        <v>63</v>
      </c>
      <c r="C23" s="6" t="n">
        <v>180000</v>
      </c>
    </row>
    <row r="24" spans="1:3">
      <c r="A24" s="4" t="s">
        <v>64</v>
      </c>
      <c r="B24" s="6" t="n">
        <v>1519496</v>
      </c>
      <c r="C24" s="6" t="n">
        <v>7956</v>
      </c>
    </row>
    <row r="25" spans="1:3">
      <c r="A25" s="4" t="s">
        <v>65</v>
      </c>
      <c r="B25" s="6" t="n">
        <v>8188063</v>
      </c>
      <c r="C25" s="6" t="n">
        <v>7196580</v>
      </c>
    </row>
    <row r="26" spans="1:3">
      <c r="A26" s="3" t="s">
        <v>66</v>
      </c>
    </row>
    <row r="27" spans="1:3">
      <c r="A27" s="4" t="s">
        <v>67</v>
      </c>
      <c r="B27" s="6" t="n">
        <v>1216874</v>
      </c>
      <c r="C27" s="6" t="n">
        <v>446356</v>
      </c>
    </row>
    <row r="28" spans="1:3">
      <c r="A28" s="4" t="s">
        <v>68</v>
      </c>
      <c r="B28" s="6" t="n">
        <v>12276</v>
      </c>
      <c r="C28" s="6" t="n">
        <v>20786</v>
      </c>
    </row>
    <row r="29" spans="1:3">
      <c r="A29" s="4" t="s">
        <v>69</v>
      </c>
      <c r="C29" s="6" t="n">
        <v>7500</v>
      </c>
    </row>
    <row r="30" spans="1:3">
      <c r="A30" s="4" t="s">
        <v>70</v>
      </c>
      <c r="B30" s="6" t="n">
        <v>546570</v>
      </c>
      <c r="C30" s="6" t="n">
        <v>507968</v>
      </c>
    </row>
    <row r="31" spans="1:3">
      <c r="A31" s="4" t="s">
        <v>71</v>
      </c>
      <c r="B31" s="6" t="n">
        <v>10970</v>
      </c>
    </row>
    <row r="32" spans="1:3">
      <c r="A32" s="4" t="s">
        <v>72</v>
      </c>
      <c r="B32" s="6" t="n">
        <v>609106</v>
      </c>
    </row>
    <row r="33" spans="1:3">
      <c r="A33" s="4" t="s">
        <v>73</v>
      </c>
      <c r="B33" s="6" t="n">
        <v>4785086</v>
      </c>
      <c r="C33" s="6" t="n">
        <v>4656752</v>
      </c>
    </row>
    <row r="34" spans="1:3">
      <c r="A34" s="4" t="s">
        <v>74</v>
      </c>
      <c r="B34" s="6" t="n">
        <v>7180882</v>
      </c>
      <c r="C34" s="6" t="n">
        <v>5639362</v>
      </c>
    </row>
    <row r="35" spans="1:3">
      <c r="A35" s="4" t="s">
        <v>75</v>
      </c>
      <c r="B35" s="6" t="n">
        <v>15368945</v>
      </c>
      <c r="C35" s="6" t="n">
        <v>12835942</v>
      </c>
    </row>
    <row r="36" spans="1:3">
      <c r="A36" s="3" t="s">
        <v>76</v>
      </c>
    </row>
    <row r="37" spans="1:3">
      <c r="A37" s="4" t="s">
        <v>77</v>
      </c>
      <c r="B37" s="6" t="n">
        <v>4198423</v>
      </c>
      <c r="C37" s="6" t="n">
        <v>4131683</v>
      </c>
    </row>
    <row r="38" spans="1:3">
      <c r="A38" s="4" t="s">
        <v>78</v>
      </c>
      <c r="B38" s="6" t="n">
        <v>121680163</v>
      </c>
      <c r="C38" s="6" t="n">
        <v>120805997</v>
      </c>
    </row>
    <row r="39" spans="1:3">
      <c r="A39" s="4" t="s">
        <v>79</v>
      </c>
      <c r="B39" s="6" t="n">
        <v>-128064385</v>
      </c>
      <c r="C39" s="6" t="n">
        <v>-126541421</v>
      </c>
    </row>
    <row r="40" spans="1:3">
      <c r="A40" s="4" t="s">
        <v>80</v>
      </c>
      <c r="B40" s="6" t="n">
        <v>-2185799</v>
      </c>
      <c r="C40" s="6" t="n">
        <v>-1603741</v>
      </c>
    </row>
    <row r="41" spans="1:3">
      <c r="A41" s="4" t="s">
        <v>81</v>
      </c>
      <c r="B41" s="6" t="n">
        <v>2073649</v>
      </c>
      <c r="C41" s="6" t="n">
        <v>1757875</v>
      </c>
    </row>
    <row r="42" spans="1:3">
      <c r="A42" s="4" t="s">
        <v>82</v>
      </c>
      <c r="B42" s="6" t="n">
        <v>-112150</v>
      </c>
      <c r="C42" s="6" t="n">
        <v>154134</v>
      </c>
    </row>
    <row r="43" spans="1:3">
      <c r="A43" s="4" t="s">
        <v>83</v>
      </c>
      <c r="B43" s="5" t="n">
        <v>15256795</v>
      </c>
      <c r="C43" s="5" t="n">
        <v>1299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45</v>
      </c>
      <c r="B6" s="4" t="s">
        <v>226</v>
      </c>
    </row>
    <row r="7" spans="1:2">
      <c r="A7" s="4" t="s">
        <v>184</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11</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5</v>
      </c>
    </row>
    <row r="4" spans="1:2">
      <c r="A4" s="4" t="s">
        <v>184</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41</v>
      </c>
    </row>
    <row r="2" spans="1:3">
      <c r="A2" s="3" t="s">
        <v>85</v>
      </c>
    </row>
    <row r="3" spans="1:3">
      <c r="A3" s="4" t="s">
        <v>86</v>
      </c>
      <c r="B3" s="7" t="n">
        <v>0.01</v>
      </c>
      <c r="C3" s="7" t="n">
        <v>0.01</v>
      </c>
    </row>
    <row r="4" spans="1:3">
      <c r="A4" s="4" t="s">
        <v>87</v>
      </c>
      <c r="B4" s="6" t="n">
        <v>750000000</v>
      </c>
      <c r="C4" s="6" t="n">
        <v>750000000</v>
      </c>
    </row>
    <row r="5" spans="1:3">
      <c r="A5" s="4" t="s">
        <v>88</v>
      </c>
      <c r="B5" s="6" t="n">
        <v>419842256</v>
      </c>
      <c r="C5" s="6" t="n">
        <v>413168301</v>
      </c>
    </row>
    <row r="6" spans="1:3">
      <c r="A6" s="4" t="s">
        <v>89</v>
      </c>
      <c r="B6" s="6" t="n">
        <v>419842256</v>
      </c>
      <c r="C6" s="6" t="n">
        <v>413168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41</v>
      </c>
    </row>
    <row r="3" spans="1:3">
      <c r="A3" s="3" t="s">
        <v>290</v>
      </c>
    </row>
    <row r="4" spans="1:3">
      <c r="A4" s="4" t="s">
        <v>291</v>
      </c>
      <c r="B4" s="6" t="n">
        <v>106550000</v>
      </c>
      <c r="C4" s="6" t="n">
        <v>90450000</v>
      </c>
    </row>
    <row r="5" spans="1:3">
      <c r="A5" s="4" t="s">
        <v>292</v>
      </c>
    </row>
    <row r="6" spans="1:3">
      <c r="A6" s="3" t="s">
        <v>290</v>
      </c>
    </row>
    <row r="7" spans="1:3">
      <c r="A7" s="4" t="s">
        <v>291</v>
      </c>
      <c r="B7" s="6" t="n">
        <v>425000</v>
      </c>
      <c r="C7" s="6" t="n">
        <v>425000</v>
      </c>
    </row>
    <row r="8" spans="1:3">
      <c r="A8" s="4" t="s">
        <v>293</v>
      </c>
    </row>
    <row r="9" spans="1:3">
      <c r="A9" s="3" t="s">
        <v>290</v>
      </c>
    </row>
    <row r="10" spans="1:3">
      <c r="A10" s="4" t="s">
        <v>291</v>
      </c>
      <c r="B10" s="6" t="n">
        <v>42130000</v>
      </c>
      <c r="C10" s="6" t="n">
        <v>42130000</v>
      </c>
    </row>
    <row r="11" spans="1:3">
      <c r="A11" s="4" t="s">
        <v>294</v>
      </c>
    </row>
    <row r="12" spans="1:3">
      <c r="A12" s="3" t="s">
        <v>290</v>
      </c>
    </row>
    <row r="13" spans="1:3">
      <c r="A13" s="4" t="s">
        <v>291</v>
      </c>
      <c r="B13" s="6" t="n">
        <v>23655000</v>
      </c>
      <c r="C13" s="6" t="n">
        <v>27805000</v>
      </c>
    </row>
    <row r="14" spans="1:3">
      <c r="A14" s="4" t="s">
        <v>295</v>
      </c>
    </row>
    <row r="15" spans="1:3">
      <c r="A15" s="3" t="s">
        <v>290</v>
      </c>
    </row>
    <row r="16" spans="1:3">
      <c r="A16" s="4" t="s">
        <v>291</v>
      </c>
      <c r="B16" s="6" t="n">
        <v>40340000</v>
      </c>
      <c r="C16" s="6" t="n">
        <v>2009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41</v>
      </c>
    </row>
    <row r="3" spans="1:3">
      <c r="A3" s="3" t="s">
        <v>297</v>
      </c>
    </row>
    <row r="4" spans="1:3">
      <c r="A4" s="4" t="s">
        <v>43</v>
      </c>
      <c r="B4" s="5" t="n">
        <v>575422</v>
      </c>
      <c r="C4" s="5" t="n">
        <v>828039</v>
      </c>
    </row>
    <row r="5" spans="1:3">
      <c r="A5" s="4" t="s">
        <v>298</v>
      </c>
      <c r="B5" s="6" t="n">
        <v>635498</v>
      </c>
      <c r="C5" s="6" t="n">
        <v>622428</v>
      </c>
    </row>
    <row r="6" spans="1:3">
      <c r="A6" s="3" t="s">
        <v>299</v>
      </c>
    </row>
    <row r="7" spans="1:3">
      <c r="A7" s="4" t="s">
        <v>300</v>
      </c>
      <c r="B7" s="6" t="n">
        <v>201727</v>
      </c>
    </row>
    <row r="8" spans="1:3">
      <c r="A8" s="3" t="s">
        <v>301</v>
      </c>
    </row>
    <row r="9" spans="1:3">
      <c r="A9" s="4" t="s">
        <v>98</v>
      </c>
      <c r="B9" s="6" t="n">
        <v>263375</v>
      </c>
      <c r="C9" s="6" t="n">
        <v>468603</v>
      </c>
    </row>
    <row r="10" spans="1:3">
      <c r="A10" s="3" t="s">
        <v>239</v>
      </c>
    </row>
    <row r="11" spans="1:3">
      <c r="A11" s="4" t="s">
        <v>145</v>
      </c>
      <c r="B11" s="5" t="n">
        <v>129850</v>
      </c>
      <c r="C11" s="5" t="n">
        <v>188476</v>
      </c>
    </row>
    <row r="12" spans="1:3">
      <c r="A12" s="4" t="s">
        <v>302</v>
      </c>
    </row>
    <row r="13" spans="1:3">
      <c r="A13" s="4" t="s">
        <v>303</v>
      </c>
      <c r="B13" s="4" t="s">
        <v>304</v>
      </c>
    </row>
    <row r="14" spans="1:3">
      <c r="A14" s="4" t="s">
        <v>305</v>
      </c>
    </row>
    <row r="15" spans="1:3">
      <c r="A15" s="4" t="s">
        <v>303</v>
      </c>
      <c r="B15" s="4" t="s">
        <v>306</v>
      </c>
    </row>
    <row r="16" spans="1:3">
      <c r="A16" s="4" t="s">
        <v>307</v>
      </c>
    </row>
    <row r="17" spans="1:3">
      <c r="A17" s="4" t="s">
        <v>308</v>
      </c>
      <c r="B17" s="4"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0</v>
      </c>
      <c r="B1" s="2" t="s">
        <v>1</v>
      </c>
    </row>
    <row r="2" spans="1:3">
      <c r="B2" s="2" t="s">
        <v>2</v>
      </c>
      <c r="C2" s="2" t="s">
        <v>41</v>
      </c>
    </row>
    <row r="3" spans="1:3">
      <c r="A3" s="3" t="s">
        <v>175</v>
      </c>
    </row>
    <row r="4" spans="1:3">
      <c r="A4" s="4" t="s">
        <v>79</v>
      </c>
      <c r="B4" s="5" t="n">
        <v>-128064385</v>
      </c>
      <c r="C4" s="5" t="n">
        <v>-126541421</v>
      </c>
    </row>
    <row r="5" spans="1:3">
      <c r="A5" s="4" t="s">
        <v>106</v>
      </c>
      <c r="B5" s="6" t="n">
        <v>-1522964</v>
      </c>
      <c r="C5" s="6" t="n">
        <v>-844576</v>
      </c>
    </row>
    <row r="6" spans="1:3">
      <c r="A6" s="4" t="s">
        <v>311</v>
      </c>
      <c r="B6" s="6" t="n">
        <v>-598686</v>
      </c>
    </row>
    <row r="7" spans="1:3">
      <c r="A7" s="4" t="s">
        <v>312</v>
      </c>
      <c r="B7" s="5" t="n">
        <v>-53557</v>
      </c>
      <c r="C7" s="5" t="n">
        <v>97159</v>
      </c>
    </row>
    <row r="8" spans="1:3">
      <c r="A8" s="4" t="s">
        <v>313</v>
      </c>
      <c r="B8" s="4" t="s">
        <v>314</v>
      </c>
    </row>
    <row r="9" spans="1:3">
      <c r="A9" s="4" t="s">
        <v>315</v>
      </c>
      <c r="B9" s="4" t="s">
        <v>316</v>
      </c>
    </row>
    <row r="10" spans="1:3">
      <c r="A10" s="4" t="s">
        <v>317</v>
      </c>
      <c r="B10" s="5" t="n">
        <v>15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4"/>
  </cols>
  <sheetData>
    <row r="1" spans="1:2">
      <c r="A1" s="1" t="s">
        <v>318</v>
      </c>
      <c r="B1" s="2" t="s">
        <v>2</v>
      </c>
    </row>
    <row r="2" spans="1:2">
      <c r="A2" s="4" t="s">
        <v>302</v>
      </c>
    </row>
    <row r="3" spans="1:2">
      <c r="A3" s="3" t="s">
        <v>319</v>
      </c>
    </row>
    <row r="4" spans="1:2">
      <c r="A4" s="4" t="s">
        <v>320</v>
      </c>
      <c r="B4" s="4" t="s">
        <v>304</v>
      </c>
    </row>
    <row r="5" spans="1:2">
      <c r="A5" s="4" t="s">
        <v>305</v>
      </c>
    </row>
    <row r="6" spans="1:2">
      <c r="A6" s="3" t="s">
        <v>319</v>
      </c>
    </row>
    <row r="7" spans="1:2">
      <c r="A7" s="4" t="s">
        <v>320</v>
      </c>
      <c r="B7" s="4" t="s">
        <v>306</v>
      </c>
    </row>
    <row r="8" spans="1:2">
      <c r="A8" s="4" t="s">
        <v>307</v>
      </c>
    </row>
    <row r="9" spans="1:2">
      <c r="A9" s="3" t="s">
        <v>319</v>
      </c>
    </row>
    <row r="10" spans="1:2">
      <c r="A10" s="4" t="s">
        <v>308</v>
      </c>
      <c r="B10" s="4"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1</v>
      </c>
      <c r="B1" s="2" t="s">
        <v>2</v>
      </c>
      <c r="C1" s="2" t="s">
        <v>41</v>
      </c>
    </row>
    <row r="2" spans="1:3">
      <c r="A2" s="3" t="s">
        <v>322</v>
      </c>
    </row>
    <row r="3" spans="1:3">
      <c r="A3" s="4" t="s">
        <v>323</v>
      </c>
      <c r="B3" s="5" t="n">
        <v>40648</v>
      </c>
      <c r="C3" s="5" t="n">
        <v>42911</v>
      </c>
    </row>
    <row r="4" spans="1:3">
      <c r="A4" s="4" t="s">
        <v>324</v>
      </c>
      <c r="B4" s="6" t="n">
        <v>3379943</v>
      </c>
      <c r="C4" s="6" t="n">
        <v>2719786</v>
      </c>
    </row>
    <row r="5" spans="1:3">
      <c r="A5" s="4" t="s">
        <v>325</v>
      </c>
      <c r="B5" s="6" t="n">
        <v>2829</v>
      </c>
      <c r="C5" s="6" t="n">
        <v>3032</v>
      </c>
    </row>
    <row r="6" spans="1:3">
      <c r="A6" s="4" t="s">
        <v>326</v>
      </c>
      <c r="B6" s="5" t="n">
        <v>3423420</v>
      </c>
      <c r="C6" s="5" t="n">
        <v>27657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8955204</v>
      </c>
      <c r="C4" s="5" t="n">
        <v>10368823</v>
      </c>
    </row>
    <row r="5" spans="1:3">
      <c r="A5" s="4" t="s">
        <v>93</v>
      </c>
      <c r="B5" s="6" t="n">
        <v>4289490</v>
      </c>
      <c r="C5" s="6" t="n">
        <v>5678530</v>
      </c>
    </row>
    <row r="6" spans="1:3">
      <c r="A6" s="4" t="s">
        <v>94</v>
      </c>
      <c r="B6" s="6" t="n">
        <v>4665714</v>
      </c>
      <c r="C6" s="6" t="n">
        <v>4690293</v>
      </c>
    </row>
    <row r="7" spans="1:3">
      <c r="A7" s="3" t="s">
        <v>95</v>
      </c>
    </row>
    <row r="8" spans="1:3">
      <c r="A8" s="4" t="s">
        <v>96</v>
      </c>
      <c r="B8" s="6" t="n">
        <v>2560293</v>
      </c>
      <c r="C8" s="6" t="n">
        <v>2311710</v>
      </c>
    </row>
    <row r="9" spans="1:3">
      <c r="A9" s="4" t="s">
        <v>97</v>
      </c>
      <c r="B9" s="6" t="n">
        <v>2400343</v>
      </c>
      <c r="C9" s="6" t="n">
        <v>2200044</v>
      </c>
    </row>
    <row r="10" spans="1:3">
      <c r="A10" s="4" t="s">
        <v>98</v>
      </c>
      <c r="B10" s="6" t="n">
        <v>263375</v>
      </c>
      <c r="C10" s="6" t="n">
        <v>468603</v>
      </c>
    </row>
    <row r="11" spans="1:3">
      <c r="A11" s="4" t="s">
        <v>99</v>
      </c>
      <c r="B11" s="6" t="n">
        <v>5224011</v>
      </c>
      <c r="C11" s="6" t="n">
        <v>4980357</v>
      </c>
    </row>
    <row r="12" spans="1:3">
      <c r="A12" s="4" t="s">
        <v>100</v>
      </c>
      <c r="B12" s="6" t="n">
        <v>-558297</v>
      </c>
      <c r="C12" s="6" t="n">
        <v>-290064</v>
      </c>
    </row>
    <row r="13" spans="1:3">
      <c r="A13" s="3" t="s">
        <v>101</v>
      </c>
    </row>
    <row r="14" spans="1:3">
      <c r="A14" s="4" t="s">
        <v>102</v>
      </c>
      <c r="B14" s="6" t="n">
        <v>-114509</v>
      </c>
      <c r="C14" s="6" t="n">
        <v>86796</v>
      </c>
    </row>
    <row r="15" spans="1:3">
      <c r="A15" s="4" t="s">
        <v>103</v>
      </c>
      <c r="B15" s="6" t="n">
        <v>13090</v>
      </c>
      <c r="C15" s="6" t="n">
        <v>9428</v>
      </c>
    </row>
    <row r="16" spans="1:3">
      <c r="A16" s="4" t="s">
        <v>104</v>
      </c>
      <c r="B16" s="6" t="n">
        <v>-541274</v>
      </c>
      <c r="C16" s="6" t="n">
        <v>-470106</v>
      </c>
    </row>
    <row r="17" spans="1:3">
      <c r="A17" s="4" t="s">
        <v>105</v>
      </c>
      <c r="B17" s="6" t="n">
        <v>-642693</v>
      </c>
      <c r="C17" s="6" t="n">
        <v>-373882</v>
      </c>
    </row>
    <row r="18" spans="1:3">
      <c r="A18" s="4" t="s">
        <v>106</v>
      </c>
      <c r="B18" s="6" t="n">
        <v>-1200990</v>
      </c>
      <c r="C18" s="6" t="n">
        <v>-663946</v>
      </c>
    </row>
    <row r="19" spans="1:3">
      <c r="A19" s="4" t="s">
        <v>107</v>
      </c>
      <c r="B19" s="6" t="n">
        <v>321974</v>
      </c>
      <c r="C19" s="6" t="n">
        <v>180630</v>
      </c>
    </row>
    <row r="20" spans="1:3">
      <c r="A20" s="4" t="s">
        <v>108</v>
      </c>
      <c r="B20" s="5" t="n">
        <v>-1522964</v>
      </c>
      <c r="C20" s="5" t="n">
        <v>-844576</v>
      </c>
    </row>
    <row r="21" spans="1:3">
      <c r="A21" s="4" t="s">
        <v>109</v>
      </c>
      <c r="B21" s="4" t="s">
        <v>110</v>
      </c>
      <c r="C21" s="4" t="s">
        <v>110</v>
      </c>
    </row>
    <row r="22" spans="1:3">
      <c r="A22" s="4" t="s">
        <v>111</v>
      </c>
      <c r="B22" s="6" t="n">
        <v>418077055</v>
      </c>
      <c r="C22" s="6" t="n">
        <v>411071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7</v>
      </c>
      <c r="B1" s="2" t="s">
        <v>1</v>
      </c>
    </row>
    <row r="2" spans="1:3">
      <c r="B2" s="2" t="s">
        <v>2</v>
      </c>
      <c r="C2" s="2" t="s">
        <v>41</v>
      </c>
    </row>
    <row r="3" spans="1:3">
      <c r="A3" s="3" t="s">
        <v>328</v>
      </c>
    </row>
    <row r="4" spans="1:3">
      <c r="A4" s="4" t="s">
        <v>329</v>
      </c>
      <c r="B4" s="5" t="n">
        <v>201349</v>
      </c>
      <c r="C4" s="5" t="n">
        <v>389293</v>
      </c>
    </row>
    <row r="5" spans="1:3">
      <c r="A5" s="4" t="s">
        <v>330</v>
      </c>
      <c r="B5" s="6" t="n">
        <v>2810100</v>
      </c>
      <c r="C5" s="6" t="n">
        <v>2066820</v>
      </c>
    </row>
    <row r="6" spans="1:3">
      <c r="A6" s="4" t="s">
        <v>331</v>
      </c>
      <c r="B6" s="5" t="n">
        <v>140000</v>
      </c>
      <c r="C6" s="5" t="n">
        <v>8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41</v>
      </c>
    </row>
    <row r="3" spans="1:3">
      <c r="A3" s="3" t="s">
        <v>333</v>
      </c>
    </row>
    <row r="4" spans="1:3">
      <c r="A4" s="4" t="s">
        <v>334</v>
      </c>
      <c r="B4" s="5" t="n">
        <v>4559967</v>
      </c>
      <c r="C4" s="5" t="n">
        <v>4372987</v>
      </c>
    </row>
    <row r="5" spans="1:3">
      <c r="A5" s="4" t="s">
        <v>335</v>
      </c>
      <c r="B5" s="6" t="n">
        <v>-2556080</v>
      </c>
      <c r="C5" s="6" t="n">
        <v>-2466805</v>
      </c>
    </row>
    <row r="6" spans="1:3">
      <c r="A6" s="4" t="s">
        <v>50</v>
      </c>
      <c r="B6" s="6" t="n">
        <v>2003887</v>
      </c>
      <c r="C6" s="6" t="n">
        <v>1906182</v>
      </c>
    </row>
    <row r="7" spans="1:3">
      <c r="A7" s="4" t="s">
        <v>336</v>
      </c>
    </row>
    <row r="8" spans="1:3">
      <c r="A8" s="3" t="s">
        <v>333</v>
      </c>
    </row>
    <row r="9" spans="1:3">
      <c r="A9" s="4" t="s">
        <v>334</v>
      </c>
      <c r="B9" s="5" t="n">
        <v>203318</v>
      </c>
      <c r="C9" s="5" t="n">
        <v>196242</v>
      </c>
    </row>
    <row r="10" spans="1:3">
      <c r="A10" s="4" t="s">
        <v>337</v>
      </c>
      <c r="B10" s="4" t="s">
        <v>338</v>
      </c>
      <c r="C10" s="4" t="s">
        <v>338</v>
      </c>
    </row>
    <row r="11" spans="1:3">
      <c r="A11" s="4" t="s">
        <v>339</v>
      </c>
    </row>
    <row r="12" spans="1:3">
      <c r="A12" s="3" t="s">
        <v>333</v>
      </c>
    </row>
    <row r="13" spans="1:3">
      <c r="A13" s="4" t="s">
        <v>334</v>
      </c>
      <c r="B13" s="5" t="n">
        <v>122874</v>
      </c>
      <c r="C13" s="5" t="n">
        <v>122874</v>
      </c>
    </row>
    <row r="14" spans="1:3">
      <c r="A14" s="4" t="s">
        <v>337</v>
      </c>
      <c r="B14" s="4" t="s">
        <v>340</v>
      </c>
      <c r="C14" s="4" t="s">
        <v>340</v>
      </c>
    </row>
    <row r="15" spans="1:3">
      <c r="A15" s="4" t="s">
        <v>341</v>
      </c>
    </row>
    <row r="16" spans="1:3">
      <c r="A16" s="3" t="s">
        <v>333</v>
      </c>
    </row>
    <row r="17" spans="1:3">
      <c r="A17" s="4" t="s">
        <v>334</v>
      </c>
      <c r="B17" s="5" t="n">
        <v>496154</v>
      </c>
      <c r="C17" s="5" t="n">
        <v>496154</v>
      </c>
    </row>
    <row r="18" spans="1:3">
      <c r="A18" s="4" t="s">
        <v>337</v>
      </c>
      <c r="B18" s="4" t="s">
        <v>342</v>
      </c>
      <c r="C18" s="4" t="s">
        <v>342</v>
      </c>
    </row>
    <row r="19" spans="1:3">
      <c r="A19" s="4" t="s">
        <v>343</v>
      </c>
    </row>
    <row r="20" spans="1:3">
      <c r="A20" s="3" t="s">
        <v>333</v>
      </c>
    </row>
    <row r="21" spans="1:3">
      <c r="A21" s="4" t="s">
        <v>334</v>
      </c>
      <c r="B21" s="5" t="n">
        <v>3737621</v>
      </c>
      <c r="C21" s="5" t="n">
        <v>3557717</v>
      </c>
    </row>
    <row r="22" spans="1:3">
      <c r="A22" s="4" t="s">
        <v>337</v>
      </c>
      <c r="B22" s="4" t="s">
        <v>340</v>
      </c>
      <c r="C22" s="4" t="s">
        <v>3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4</v>
      </c>
      <c r="B1" s="2" t="s">
        <v>1</v>
      </c>
    </row>
    <row r="2" spans="1:3">
      <c r="B2" s="2" t="s">
        <v>2</v>
      </c>
      <c r="C2" s="2" t="s">
        <v>41</v>
      </c>
    </row>
    <row r="3" spans="1:3">
      <c r="A3" s="3" t="s">
        <v>185</v>
      </c>
    </row>
    <row r="4" spans="1:3">
      <c r="A4" s="4" t="s">
        <v>345</v>
      </c>
      <c r="B4" s="5" t="n">
        <v>101333</v>
      </c>
      <c r="C4" s="5" t="n">
        <v>1024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1</v>
      </c>
    </row>
    <row r="3" spans="1:3">
      <c r="A3" s="3" t="s">
        <v>347</v>
      </c>
    </row>
    <row r="4" spans="1:3">
      <c r="A4" s="4" t="s">
        <v>348</v>
      </c>
      <c r="B4" s="5" t="n">
        <v>5363102</v>
      </c>
      <c r="C4" s="5" t="n">
        <v>5366757</v>
      </c>
    </row>
    <row r="5" spans="1:3">
      <c r="A5" s="4" t="s">
        <v>349</v>
      </c>
      <c r="B5" s="6" t="n">
        <v>9290</v>
      </c>
      <c r="C5" s="6" t="n">
        <v>5560</v>
      </c>
    </row>
    <row r="6" spans="1:3">
      <c r="A6" s="4" t="s">
        <v>350</v>
      </c>
      <c r="C6" s="6" t="n">
        <v>-9215</v>
      </c>
    </row>
    <row r="7" spans="1:3">
      <c r="A7" s="4" t="s">
        <v>351</v>
      </c>
      <c r="B7" s="6" t="n">
        <v>5372392</v>
      </c>
      <c r="C7" s="6" t="n">
        <v>5363102</v>
      </c>
    </row>
    <row r="8" spans="1:3">
      <c r="A8" s="4" t="s">
        <v>352</v>
      </c>
      <c r="B8" s="6" t="n">
        <v>-1181771</v>
      </c>
      <c r="C8" s="6" t="n">
        <v>-1015071</v>
      </c>
    </row>
    <row r="9" spans="1:3">
      <c r="A9" s="4" t="s">
        <v>353</v>
      </c>
      <c r="B9" s="5" t="n">
        <v>4190621</v>
      </c>
      <c r="C9" s="5" t="n">
        <v>43480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1</v>
      </c>
    </row>
    <row r="2" spans="1:3">
      <c r="A2" s="3" t="s">
        <v>355</v>
      </c>
    </row>
    <row r="3" spans="1:3">
      <c r="A3" s="4" t="s">
        <v>356</v>
      </c>
      <c r="B3" s="5" t="n">
        <v>164970</v>
      </c>
    </row>
    <row r="4" spans="1:3">
      <c r="A4" s="4" t="s">
        <v>357</v>
      </c>
      <c r="B4" s="6" t="n">
        <v>164970</v>
      </c>
    </row>
    <row r="5" spans="1:3">
      <c r="A5" s="4" t="s">
        <v>358</v>
      </c>
      <c r="B5" s="6" t="n">
        <v>164970</v>
      </c>
    </row>
    <row r="6" spans="1:3">
      <c r="A6" s="4" t="s">
        <v>359</v>
      </c>
      <c r="B6" s="6" t="n">
        <v>164970</v>
      </c>
    </row>
    <row r="7" spans="1:3">
      <c r="A7" s="4" t="s">
        <v>360</v>
      </c>
      <c r="B7" s="6" t="n">
        <v>164970</v>
      </c>
    </row>
    <row r="8" spans="1:3">
      <c r="A8" s="4" t="s">
        <v>361</v>
      </c>
      <c r="B8" s="6" t="n">
        <v>3365771</v>
      </c>
    </row>
    <row r="9" spans="1:3">
      <c r="A9" s="4" t="s">
        <v>54</v>
      </c>
      <c r="B9" s="5" t="n">
        <v>4190621</v>
      </c>
      <c r="C9" s="5" t="n">
        <v>43480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80"/>
  </cols>
  <sheetData>
    <row r="1" spans="1:4">
      <c r="A1" s="1" t="s">
        <v>362</v>
      </c>
      <c r="B1" s="2" t="s">
        <v>1</v>
      </c>
    </row>
    <row r="2" spans="1:4">
      <c r="B2" s="2" t="s">
        <v>2</v>
      </c>
      <c r="C2" s="2" t="s">
        <v>41</v>
      </c>
      <c r="D2" s="2" t="s">
        <v>363</v>
      </c>
    </row>
    <row r="3" spans="1:4">
      <c r="A3" s="3" t="s">
        <v>188</v>
      </c>
    </row>
    <row r="4" spans="1:4">
      <c r="A4" s="4" t="s">
        <v>364</v>
      </c>
      <c r="B4" s="5" t="n">
        <v>166700</v>
      </c>
      <c r="C4" s="5" t="n">
        <v>165275</v>
      </c>
    </row>
    <row r="5" spans="1:4">
      <c r="A5" s="4" t="s">
        <v>365</v>
      </c>
      <c r="D5" s="4" t="s">
        <v>3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8"/>
  </cols>
  <sheetData>
    <row r="1" spans="1:4">
      <c r="A1" s="1" t="s">
        <v>367</v>
      </c>
      <c r="B1" s="2" t="s">
        <v>1</v>
      </c>
    </row>
    <row r="2" spans="1:4">
      <c r="B2" s="2" t="s">
        <v>2</v>
      </c>
      <c r="C2" s="2" t="s">
        <v>41</v>
      </c>
      <c r="D2" s="2" t="s">
        <v>368</v>
      </c>
    </row>
    <row r="3" spans="1:4">
      <c r="A3" s="3" t="s">
        <v>369</v>
      </c>
    </row>
    <row r="4" spans="1:4">
      <c r="A4" s="4" t="s">
        <v>370</v>
      </c>
      <c r="B4" s="5" t="n">
        <v>2748646</v>
      </c>
      <c r="C4" s="5" t="n">
        <v>655098</v>
      </c>
      <c r="D4" s="5" t="n">
        <v>47513</v>
      </c>
    </row>
    <row r="5" spans="1:4">
      <c r="A5" s="4" t="s">
        <v>371</v>
      </c>
      <c r="D5" s="4" t="s">
        <v>372</v>
      </c>
    </row>
    <row r="6" spans="1:4">
      <c r="A6" s="4" t="s">
        <v>373</v>
      </c>
      <c r="B6" s="6" t="n">
        <v>-1519496</v>
      </c>
      <c r="C6" s="6" t="n">
        <v>-187956</v>
      </c>
    </row>
    <row r="7" spans="1:4">
      <c r="A7" s="4" t="s">
        <v>374</v>
      </c>
      <c r="B7" s="6" t="n">
        <v>1229150</v>
      </c>
      <c r="C7" s="6" t="n">
        <v>467142</v>
      </c>
    </row>
    <row r="8" spans="1:4">
      <c r="A8" s="4" t="s">
        <v>375</v>
      </c>
    </row>
    <row r="9" spans="1:4">
      <c r="A9" s="3" t="s">
        <v>369</v>
      </c>
    </row>
    <row r="10" spans="1:4">
      <c r="A10" s="4" t="s">
        <v>376</v>
      </c>
      <c r="B10" s="5" t="n">
        <v>160837</v>
      </c>
    </row>
    <row r="11" spans="1:4">
      <c r="A11" s="4" t="s">
        <v>377</v>
      </c>
      <c r="B11" s="4" t="s">
        <v>378</v>
      </c>
    </row>
    <row r="12" spans="1:4">
      <c r="A12" s="4" t="s">
        <v>379</v>
      </c>
      <c r="B12" s="4" t="s">
        <v>380</v>
      </c>
    </row>
    <row r="13" spans="1:4">
      <c r="A13" s="4" t="s">
        <v>381</v>
      </c>
      <c r="B13" s="5" t="n">
        <v>514163</v>
      </c>
    </row>
    <row r="14" spans="1:4">
      <c r="A14" s="4" t="s">
        <v>382</v>
      </c>
    </row>
    <row r="15" spans="1:4">
      <c r="A15" s="3" t="s">
        <v>369</v>
      </c>
    </row>
    <row r="16" spans="1:4">
      <c r="A16" s="4" t="s">
        <v>370</v>
      </c>
      <c r="B16" s="5" t="n">
        <v>1973845</v>
      </c>
    </row>
    <row r="17" spans="1:4">
      <c r="A17" s="4" t="s">
        <v>377</v>
      </c>
      <c r="B17" s="4" t="s">
        <v>383</v>
      </c>
    </row>
    <row r="18" spans="1:4">
      <c r="A18" s="4" t="s">
        <v>384</v>
      </c>
    </row>
    <row r="19" spans="1:4">
      <c r="A19" s="3" t="s">
        <v>369</v>
      </c>
    </row>
    <row r="20" spans="1:4">
      <c r="A20" s="4" t="s">
        <v>370</v>
      </c>
      <c r="B20" s="5" t="n">
        <v>20786</v>
      </c>
      <c r="C20" s="5" t="n">
        <v>28742</v>
      </c>
    </row>
    <row r="21" spans="1:4">
      <c r="A21" s="4" t="s">
        <v>371</v>
      </c>
      <c r="B21" s="4" t="s">
        <v>385</v>
      </c>
      <c r="C21" s="4" t="s">
        <v>385</v>
      </c>
    </row>
    <row r="22" spans="1:4">
      <c r="A22" s="4" t="s">
        <v>386</v>
      </c>
    </row>
    <row r="23" spans="1:4">
      <c r="A23" s="3" t="s">
        <v>369</v>
      </c>
    </row>
    <row r="24" spans="1:4">
      <c r="A24" s="4" t="s">
        <v>376</v>
      </c>
      <c r="B24" s="5" t="n">
        <v>120000</v>
      </c>
      <c r="C24" s="5" t="n">
        <v>120000</v>
      </c>
    </row>
    <row r="25" spans="1:4">
      <c r="A25" s="4" t="s">
        <v>377</v>
      </c>
      <c r="B25" s="4" t="s">
        <v>387</v>
      </c>
      <c r="C25" s="4" t="s">
        <v>387</v>
      </c>
    </row>
    <row r="26" spans="1:4">
      <c r="A26" s="4" t="s">
        <v>379</v>
      </c>
      <c r="B26" s="4" t="s">
        <v>388</v>
      </c>
      <c r="C26" s="4" t="s">
        <v>388</v>
      </c>
    </row>
    <row r="27" spans="1:4">
      <c r="A27" s="4" t="s">
        <v>389</v>
      </c>
    </row>
    <row r="28" spans="1:4">
      <c r="A28" s="3" t="s">
        <v>369</v>
      </c>
    </row>
    <row r="29" spans="1:4">
      <c r="A29" s="4" t="s">
        <v>376</v>
      </c>
      <c r="B29" s="5" t="n">
        <v>473178</v>
      </c>
      <c r="C29" s="5" t="n">
        <v>446356</v>
      </c>
    </row>
    <row r="30" spans="1:4">
      <c r="A30" s="4" t="s">
        <v>377</v>
      </c>
      <c r="B30" s="4" t="s">
        <v>387</v>
      </c>
      <c r="C30" s="4" t="s">
        <v>387</v>
      </c>
    </row>
    <row r="31" spans="1:4">
      <c r="A31" s="4" t="s">
        <v>379</v>
      </c>
      <c r="B31" s="4" t="s">
        <v>388</v>
      </c>
      <c r="C31" s="4" t="s">
        <v>388</v>
      </c>
    </row>
    <row r="32" spans="1:4">
      <c r="A32" s="4" t="s">
        <v>381</v>
      </c>
      <c r="B32" s="5" t="n">
        <v>26822</v>
      </c>
      <c r="C32" s="5" t="n">
        <v>53644</v>
      </c>
    </row>
    <row r="33" spans="1:4">
      <c r="A33" s="4" t="s">
        <v>390</v>
      </c>
    </row>
    <row r="34" spans="1:4">
      <c r="A34" s="3" t="s">
        <v>369</v>
      </c>
    </row>
    <row r="35" spans="1:4">
      <c r="A35" s="4" t="s">
        <v>376</v>
      </c>
      <c r="B35" s="4" t="s">
        <v>110</v>
      </c>
      <c r="C35" s="5" t="n">
        <v>60000</v>
      </c>
    </row>
    <row r="36" spans="1:4">
      <c r="A36" s="4" t="s">
        <v>377</v>
      </c>
      <c r="C36" s="4" t="s">
        <v>391</v>
      </c>
    </row>
    <row r="37" spans="1:4">
      <c r="A37" s="4" t="s">
        <v>379</v>
      </c>
      <c r="C37" s="4" t="s">
        <v>3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95</v>
      </c>
    </row>
    <row r="3" spans="1:2">
      <c r="A3" s="4" t="s">
        <v>356</v>
      </c>
      <c r="B3" s="5" t="n">
        <v>1519496</v>
      </c>
    </row>
    <row r="4" spans="1:2">
      <c r="A4" s="4" t="s">
        <v>357</v>
      </c>
      <c r="B4" s="6" t="n">
        <v>1063272</v>
      </c>
    </row>
    <row r="5" spans="1:2">
      <c r="A5" s="4" t="s">
        <v>358</v>
      </c>
      <c r="B5" s="6" t="n">
        <v>165878</v>
      </c>
    </row>
    <row r="6" spans="1:2">
      <c r="A6" s="4" t="s">
        <v>359</v>
      </c>
      <c r="B6" s="4" t="s">
        <v>110</v>
      </c>
    </row>
    <row r="7" spans="1:2">
      <c r="A7" s="4" t="s">
        <v>361</v>
      </c>
      <c r="B7" s="4" t="s">
        <v>110</v>
      </c>
    </row>
    <row r="8" spans="1:2">
      <c r="A8" s="4" t="s">
        <v>396</v>
      </c>
      <c r="B8" s="5" t="n">
        <v>27486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28"/>
    <col customWidth="1" max="5" min="5" width="69"/>
    <col customWidth="1" max="6" min="6" width="16"/>
  </cols>
  <sheetData>
    <row r="1" spans="1:6">
      <c r="A1" s="1" t="s">
        <v>397</v>
      </c>
      <c r="B1" s="2" t="s">
        <v>1</v>
      </c>
    </row>
    <row r="2" spans="1:6">
      <c r="B2" s="2" t="s">
        <v>2</v>
      </c>
      <c r="C2" s="2" t="s">
        <v>41</v>
      </c>
      <c r="D2" s="2" t="s">
        <v>368</v>
      </c>
      <c r="E2" s="2" t="s">
        <v>398</v>
      </c>
      <c r="F2" s="2" t="s">
        <v>399</v>
      </c>
    </row>
    <row r="3" spans="1:6">
      <c r="A3" s="4" t="s">
        <v>400</v>
      </c>
    </row>
    <row r="4" spans="1:6">
      <c r="A4" s="4" t="s">
        <v>370</v>
      </c>
      <c r="B4" s="5" t="n">
        <v>2748646</v>
      </c>
      <c r="C4" s="5" t="n">
        <v>655098</v>
      </c>
      <c r="D4" s="5" t="n">
        <v>47513</v>
      </c>
    </row>
    <row r="5" spans="1:6">
      <c r="A5" s="4" t="s">
        <v>371</v>
      </c>
      <c r="D5" s="4" t="s">
        <v>372</v>
      </c>
    </row>
    <row r="6" spans="1:6">
      <c r="A6" s="4" t="s">
        <v>401</v>
      </c>
      <c r="D6" s="4" t="s">
        <v>402</v>
      </c>
    </row>
    <row r="7" spans="1:6">
      <c r="A7" s="4" t="s">
        <v>403</v>
      </c>
      <c r="D7" s="4" t="s">
        <v>404</v>
      </c>
    </row>
    <row r="8" spans="1:6">
      <c r="A8" s="4" t="s">
        <v>405</v>
      </c>
    </row>
    <row r="9" spans="1:6">
      <c r="A9" s="4" t="s">
        <v>376</v>
      </c>
      <c r="C9" s="5" t="n">
        <v>120000</v>
      </c>
    </row>
    <row r="10" spans="1:6">
      <c r="A10" s="4" t="s">
        <v>377</v>
      </c>
      <c r="C10" s="4" t="s">
        <v>387</v>
      </c>
    </row>
    <row r="11" spans="1:6">
      <c r="A11" s="4" t="s">
        <v>406</v>
      </c>
      <c r="B11" s="4" t="s">
        <v>388</v>
      </c>
      <c r="C11" s="4" t="s">
        <v>407</v>
      </c>
    </row>
    <row r="12" spans="1:6">
      <c r="A12" s="4" t="s">
        <v>408</v>
      </c>
      <c r="B12" s="5" t="n">
        <v>12170</v>
      </c>
    </row>
    <row r="13" spans="1:6">
      <c r="A13" s="4" t="s">
        <v>409</v>
      </c>
    </row>
    <row r="14" spans="1:6">
      <c r="A14" s="4" t="s">
        <v>376</v>
      </c>
      <c r="B14" s="5" t="n">
        <v>60000</v>
      </c>
    </row>
    <row r="15" spans="1:6">
      <c r="A15" s="4" t="s">
        <v>377</v>
      </c>
      <c r="B15" s="4" t="s">
        <v>391</v>
      </c>
    </row>
    <row r="16" spans="1:6">
      <c r="A16" s="4" t="s">
        <v>406</v>
      </c>
      <c r="B16" s="4" t="s">
        <v>410</v>
      </c>
    </row>
    <row r="17" spans="1:6">
      <c r="A17" s="4" t="s">
        <v>411</v>
      </c>
      <c r="B17" s="5" t="n">
        <v>65117</v>
      </c>
    </row>
    <row r="18" spans="1:6">
      <c r="A18" s="4" t="s">
        <v>412</v>
      </c>
    </row>
    <row r="19" spans="1:6">
      <c r="A19" s="4" t="s">
        <v>413</v>
      </c>
      <c r="E19" s="7" t="n">
        <v>0.06</v>
      </c>
      <c r="F19" s="7" t="n">
        <v>0.06</v>
      </c>
    </row>
    <row r="20" spans="1:6">
      <c r="A20" s="4" t="s">
        <v>414</v>
      </c>
      <c r="E20" s="5" t="n">
        <v>15464</v>
      </c>
    </row>
    <row r="21" spans="1:6">
      <c r="A21" s="4" t="s">
        <v>415</v>
      </c>
      <c r="E21" s="6" t="n">
        <v>15000000</v>
      </c>
      <c r="F21" s="6" t="n">
        <v>10000000</v>
      </c>
    </row>
    <row r="22" spans="1:6">
      <c r="A22" s="4" t="s">
        <v>416</v>
      </c>
      <c r="E22" s="5" t="n">
        <v>384428</v>
      </c>
    </row>
    <row r="23" spans="1:6">
      <c r="A23" s="4" t="s">
        <v>417</v>
      </c>
      <c r="B23" s="4" t="s">
        <v>418</v>
      </c>
      <c r="E23" s="4" t="s">
        <v>419</v>
      </c>
    </row>
    <row r="24" spans="1:6">
      <c r="A24" s="4" t="s">
        <v>420</v>
      </c>
      <c r="F24" s="5" t="n">
        <v>500000</v>
      </c>
    </row>
    <row r="25" spans="1:6">
      <c r="A25" s="4" t="s">
        <v>377</v>
      </c>
      <c r="F25" s="4" t="s">
        <v>387</v>
      </c>
    </row>
    <row r="26" spans="1:6">
      <c r="A26" s="4" t="s">
        <v>406</v>
      </c>
      <c r="B26" s="4" t="s">
        <v>388</v>
      </c>
      <c r="E26" s="4" t="s">
        <v>421</v>
      </c>
      <c r="F26" s="4" t="s">
        <v>422</v>
      </c>
    </row>
    <row r="27" spans="1:6">
      <c r="A27" s="4" t="s">
        <v>423</v>
      </c>
      <c r="B27" s="5" t="n">
        <v>26823</v>
      </c>
      <c r="C27" s="5" t="n">
        <v>26823</v>
      </c>
    </row>
    <row r="28" spans="1:6">
      <c r="A28" s="4" t="s">
        <v>408</v>
      </c>
      <c r="B28" s="6" t="n">
        <v>181734</v>
      </c>
    </row>
    <row r="29" spans="1:6">
      <c r="A29" s="4" t="s">
        <v>424</v>
      </c>
    </row>
    <row r="30" spans="1:6">
      <c r="A30" s="4" t="s">
        <v>370</v>
      </c>
      <c r="B30" s="5" t="n">
        <v>2182142</v>
      </c>
    </row>
    <row r="31" spans="1:6">
      <c r="A31" s="4" t="s">
        <v>371</v>
      </c>
      <c r="B31" s="4" t="s">
        <v>425</v>
      </c>
    </row>
    <row r="32" spans="1:6">
      <c r="A32" s="4" t="s">
        <v>426</v>
      </c>
    </row>
    <row r="33" spans="1:6">
      <c r="A33" s="4" t="s">
        <v>413</v>
      </c>
      <c r="B33" s="8" t="n">
        <v>0.045</v>
      </c>
    </row>
    <row r="34" spans="1:6">
      <c r="A34" s="4" t="s">
        <v>427</v>
      </c>
      <c r="B34" s="5" t="n">
        <v>301104</v>
      </c>
    </row>
    <row r="35" spans="1:6">
      <c r="A35" s="4" t="s">
        <v>414</v>
      </c>
      <c r="B35" s="5" t="n">
        <v>213059</v>
      </c>
    </row>
    <row r="36" spans="1:6">
      <c r="A36" s="4" t="s">
        <v>415</v>
      </c>
      <c r="B36" s="6" t="n">
        <v>20250000</v>
      </c>
    </row>
    <row r="37" spans="1:6">
      <c r="A37" s="4" t="s">
        <v>420</v>
      </c>
      <c r="B37" s="5" t="n">
        <v>625000</v>
      </c>
    </row>
    <row r="38" spans="1:6">
      <c r="A38" s="4" t="s">
        <v>377</v>
      </c>
      <c r="B38" s="4" t="s">
        <v>378</v>
      </c>
    </row>
    <row r="39" spans="1:6">
      <c r="A39" s="4" t="s">
        <v>406</v>
      </c>
      <c r="B39" s="4" t="s">
        <v>380</v>
      </c>
    </row>
    <row r="40" spans="1:6">
      <c r="A40" s="4" t="s">
        <v>408</v>
      </c>
      <c r="B40" s="5" t="n">
        <v>503</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428</v>
      </c>
      <c r="B1" s="2" t="s">
        <v>1</v>
      </c>
    </row>
    <row r="2" spans="1:2">
      <c r="B2" s="2" t="s">
        <v>394</v>
      </c>
    </row>
    <row r="3" spans="1:2">
      <c r="A3" s="3" t="s">
        <v>194</v>
      </c>
    </row>
    <row r="4" spans="1:2">
      <c r="A4" s="4" t="s">
        <v>429</v>
      </c>
      <c r="B4" s="5" t="n">
        <v>147413</v>
      </c>
    </row>
    <row r="5" spans="1:2">
      <c r="A5" s="4" t="s">
        <v>430</v>
      </c>
      <c r="B5" s="6" t="n">
        <v>16873</v>
      </c>
    </row>
    <row r="6" spans="1:2">
      <c r="A6" s="3" t="s">
        <v>431</v>
      </c>
    </row>
    <row r="7" spans="1:2">
      <c r="A7" s="4" t="s">
        <v>432</v>
      </c>
      <c r="B7" s="6" t="n">
        <v>225</v>
      </c>
    </row>
    <row r="8" spans="1:2">
      <c r="A8" s="4" t="s">
        <v>433</v>
      </c>
      <c r="B8" s="6" t="n">
        <v>76</v>
      </c>
    </row>
    <row r="9" spans="1:2">
      <c r="A9" s="4" t="s">
        <v>434</v>
      </c>
      <c r="B9" s="6" t="n">
        <v>301</v>
      </c>
    </row>
    <row r="10" spans="1:2">
      <c r="A10" s="4" t="s">
        <v>435</v>
      </c>
      <c r="B10" s="6" t="n">
        <v>164587</v>
      </c>
    </row>
    <row r="11" spans="1:2">
      <c r="A11" s="4" t="s">
        <v>436</v>
      </c>
      <c r="B11" s="6" t="n">
        <v>810367</v>
      </c>
    </row>
    <row r="12" spans="1:2">
      <c r="A12" s="4" t="s">
        <v>437</v>
      </c>
      <c r="B12" s="5" t="n">
        <v>13527</v>
      </c>
    </row>
    <row r="13" spans="1:2">
      <c r="A13" s="4" t="s">
        <v>438</v>
      </c>
      <c r="B13" s="4" t="s">
        <v>439</v>
      </c>
    </row>
    <row r="14" spans="1:2">
      <c r="A14" s="4" t="s">
        <v>440</v>
      </c>
      <c r="B14" s="4" t="s">
        <v>342</v>
      </c>
    </row>
    <row r="15" spans="1:2">
      <c r="A15" s="4" t="s">
        <v>441</v>
      </c>
      <c r="B15" s="4" t="s">
        <v>442</v>
      </c>
    </row>
    <row r="16" spans="1:2">
      <c r="A16" s="4" t="s">
        <v>443</v>
      </c>
      <c r="B16"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57"/>
    <col customWidth="1" max="6" min="6" width="47"/>
    <col customWidth="1" max="7" min="7" width="11"/>
  </cols>
  <sheetData>
    <row r="1" spans="1:7">
      <c r="A1" s="1" t="s">
        <v>112</v>
      </c>
      <c r="B1" s="2" t="s">
        <v>113</v>
      </c>
      <c r="C1" s="2" t="s">
        <v>114</v>
      </c>
      <c r="D1" s="2" t="s">
        <v>115</v>
      </c>
      <c r="E1" s="2" t="s">
        <v>116</v>
      </c>
      <c r="F1" s="2" t="s">
        <v>117</v>
      </c>
      <c r="G1" s="2" t="s">
        <v>118</v>
      </c>
    </row>
    <row r="2" spans="1:7">
      <c r="A2" s="4" t="s">
        <v>119</v>
      </c>
      <c r="B2" s="5" t="n">
        <v>4067907</v>
      </c>
      <c r="C2" s="5" t="n">
        <v>120398620</v>
      </c>
      <c r="D2" s="5" t="n">
        <v>-125696845</v>
      </c>
      <c r="E2" s="5" t="n">
        <v>-1230318</v>
      </c>
      <c r="F2" s="5" t="n">
        <v>1577245</v>
      </c>
      <c r="G2" s="5" t="n">
        <v>346927</v>
      </c>
    </row>
    <row r="3" spans="1:7">
      <c r="A3" s="4" t="s">
        <v>120</v>
      </c>
      <c r="B3" s="6" t="n">
        <v>406790703</v>
      </c>
    </row>
    <row r="4" spans="1:7">
      <c r="A4" s="4" t="s">
        <v>121</v>
      </c>
      <c r="B4" s="5" t="n">
        <v>1142</v>
      </c>
      <c r="C4" s="6" t="n">
        <v>5555</v>
      </c>
      <c r="E4" s="6" t="n">
        <v>6697</v>
      </c>
      <c r="G4" s="6" t="n">
        <v>6697</v>
      </c>
    </row>
    <row r="5" spans="1:7">
      <c r="A5" s="4" t="s">
        <v>122</v>
      </c>
      <c r="B5" s="6" t="n">
        <v>114170</v>
      </c>
    </row>
    <row r="6" spans="1:7">
      <c r="A6" s="4" t="s">
        <v>123</v>
      </c>
      <c r="B6" s="5" t="n">
        <v>37650</v>
      </c>
      <c r="C6" s="6" t="n">
        <v>32350</v>
      </c>
      <c r="E6" s="6" t="n">
        <v>70000</v>
      </c>
      <c r="G6" s="6" t="n">
        <v>70000</v>
      </c>
    </row>
    <row r="7" spans="1:7">
      <c r="A7" s="4" t="s">
        <v>124</v>
      </c>
      <c r="B7" s="6" t="n">
        <v>3764957</v>
      </c>
    </row>
    <row r="8" spans="1:7">
      <c r="A8" s="4" t="s">
        <v>125</v>
      </c>
      <c r="B8" s="5" t="n">
        <v>2098</v>
      </c>
      <c r="C8" s="6" t="n">
        <v>-2098</v>
      </c>
    </row>
    <row r="9" spans="1:7">
      <c r="A9" s="4" t="s">
        <v>126</v>
      </c>
      <c r="B9" s="6" t="n">
        <v>209825</v>
      </c>
    </row>
    <row r="10" spans="1:7">
      <c r="A10" s="4" t="s">
        <v>127</v>
      </c>
      <c r="B10" s="5" t="n">
        <v>22886</v>
      </c>
      <c r="C10" s="6" t="n">
        <v>183094</v>
      </c>
      <c r="E10" s="6" t="n">
        <v>205980</v>
      </c>
      <c r="G10" s="6" t="n">
        <v>205980</v>
      </c>
    </row>
    <row r="11" spans="1:7">
      <c r="A11" s="4" t="s">
        <v>128</v>
      </c>
      <c r="B11" s="6" t="n">
        <v>2288646</v>
      </c>
    </row>
    <row r="12" spans="1:7">
      <c r="A12" s="4" t="s">
        <v>129</v>
      </c>
      <c r="C12" s="6" t="n">
        <v>188476</v>
      </c>
      <c r="E12" s="6" t="n">
        <v>188476</v>
      </c>
      <c r="G12" s="6" t="n">
        <v>188476</v>
      </c>
    </row>
    <row r="13" spans="1:7">
      <c r="A13" s="4" t="s">
        <v>130</v>
      </c>
      <c r="D13" s="6" t="n">
        <v>-844576</v>
      </c>
      <c r="E13" s="6" t="n">
        <v>-844576</v>
      </c>
      <c r="F13" s="6" t="n">
        <v>180630</v>
      </c>
      <c r="G13" s="6" t="n">
        <v>-663946</v>
      </c>
    </row>
    <row r="14" spans="1:7">
      <c r="A14" s="4" t="s">
        <v>131</v>
      </c>
      <c r="B14" s="5" t="n">
        <v>4131683</v>
      </c>
      <c r="C14" s="6" t="n">
        <v>120805997</v>
      </c>
      <c r="D14" s="6" t="n">
        <v>-126541421</v>
      </c>
      <c r="E14" s="6" t="n">
        <v>-1603741</v>
      </c>
      <c r="F14" s="6" t="n">
        <v>1757875</v>
      </c>
      <c r="G14" s="6" t="n">
        <v>154134</v>
      </c>
    </row>
    <row r="15" spans="1:7">
      <c r="A15" s="4" t="s">
        <v>132</v>
      </c>
      <c r="B15" s="6" t="n">
        <v>413168301</v>
      </c>
    </row>
    <row r="16" spans="1:7">
      <c r="A16" s="4" t="s">
        <v>121</v>
      </c>
      <c r="B16" s="5" t="n">
        <v>1362</v>
      </c>
      <c r="C16" s="6" t="n">
        <v>5551</v>
      </c>
      <c r="E16" s="6" t="n">
        <v>6913</v>
      </c>
      <c r="G16" s="6" t="n">
        <v>6913</v>
      </c>
    </row>
    <row r="17" spans="1:7">
      <c r="A17" s="4" t="s">
        <v>122</v>
      </c>
      <c r="B17" s="6" t="n">
        <v>136188</v>
      </c>
    </row>
    <row r="18" spans="1:7">
      <c r="A18" s="4" t="s">
        <v>123</v>
      </c>
      <c r="B18" s="5" t="n">
        <v>28250</v>
      </c>
      <c r="C18" s="6" t="n">
        <v>55750</v>
      </c>
      <c r="E18" s="6" t="n">
        <v>84000</v>
      </c>
      <c r="G18" s="6" t="n">
        <v>84000</v>
      </c>
    </row>
    <row r="19" spans="1:7">
      <c r="A19" s="4" t="s">
        <v>124</v>
      </c>
      <c r="B19" s="6" t="n">
        <v>2825000</v>
      </c>
    </row>
    <row r="20" spans="1:7">
      <c r="A20" s="4" t="s">
        <v>125</v>
      </c>
      <c r="B20" s="5" t="n">
        <v>2798</v>
      </c>
      <c r="C20" s="6" t="n">
        <v>-2798</v>
      </c>
    </row>
    <row r="21" spans="1:7">
      <c r="A21" s="4" t="s">
        <v>126</v>
      </c>
      <c r="B21" s="6" t="n">
        <v>279767</v>
      </c>
    </row>
    <row r="22" spans="1:7">
      <c r="A22" s="4" t="s">
        <v>127</v>
      </c>
      <c r="B22" s="5" t="n">
        <v>34330</v>
      </c>
      <c r="C22" s="6" t="n">
        <v>171650</v>
      </c>
      <c r="E22" s="6" t="n">
        <v>205980</v>
      </c>
      <c r="G22" s="6" t="n">
        <v>205980</v>
      </c>
    </row>
    <row r="23" spans="1:7">
      <c r="A23" s="4" t="s">
        <v>128</v>
      </c>
      <c r="B23" s="6" t="n">
        <v>3433000</v>
      </c>
    </row>
    <row r="24" spans="1:7">
      <c r="A24" s="4" t="s">
        <v>133</v>
      </c>
      <c r="C24" s="6" t="n">
        <v>213059</v>
      </c>
      <c r="E24" s="6" t="n">
        <v>213059</v>
      </c>
      <c r="G24" s="6" t="n">
        <v>213059</v>
      </c>
    </row>
    <row r="25" spans="1:7">
      <c r="A25" s="4" t="s">
        <v>134</v>
      </c>
      <c r="C25" s="6" t="n">
        <v>301104</v>
      </c>
      <c r="E25" s="6" t="n">
        <v>301104</v>
      </c>
      <c r="G25" s="6" t="n">
        <v>301104</v>
      </c>
    </row>
    <row r="26" spans="1:7">
      <c r="A26" s="4" t="s">
        <v>129</v>
      </c>
      <c r="C26" s="6" t="n">
        <v>129850</v>
      </c>
      <c r="E26" s="6" t="n">
        <v>129850</v>
      </c>
      <c r="G26" s="6" t="n">
        <v>129850</v>
      </c>
    </row>
    <row r="27" spans="1:7">
      <c r="A27" s="4" t="s">
        <v>135</v>
      </c>
      <c r="F27" s="6" t="n">
        <v>-6200</v>
      </c>
      <c r="G27" s="6" t="n">
        <v>-6200</v>
      </c>
    </row>
    <row r="28" spans="1:7">
      <c r="A28" s="4" t="s">
        <v>130</v>
      </c>
      <c r="D28" s="6" t="n">
        <v>-1522964</v>
      </c>
      <c r="E28" s="6" t="n">
        <v>-1522964</v>
      </c>
      <c r="F28" s="6" t="n">
        <v>321974</v>
      </c>
      <c r="G28" s="6" t="n">
        <v>-1200990</v>
      </c>
    </row>
    <row r="29" spans="1:7">
      <c r="A29" s="4" t="s">
        <v>136</v>
      </c>
      <c r="B29" s="5" t="n">
        <v>4198423</v>
      </c>
      <c r="C29" s="5" t="n">
        <v>121680163</v>
      </c>
      <c r="D29" s="5" t="n">
        <v>-128064385</v>
      </c>
      <c r="E29" s="5" t="n">
        <v>-2185799</v>
      </c>
      <c r="F29" s="5" t="n">
        <v>2073649</v>
      </c>
      <c r="G29" s="5" t="n">
        <v>-112150</v>
      </c>
    </row>
    <row r="30" spans="1:7">
      <c r="A30" s="4" t="s">
        <v>137</v>
      </c>
      <c r="B30" s="6" t="n">
        <v>419842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94</v>
      </c>
    </row>
    <row r="2" spans="1:2">
      <c r="A2" s="3" t="s">
        <v>445</v>
      </c>
    </row>
    <row r="3" spans="1:2">
      <c r="A3" s="4" t="s">
        <v>446</v>
      </c>
      <c r="B3" s="5" t="n">
        <v>145562</v>
      </c>
    </row>
    <row r="4" spans="1:2">
      <c r="A4" s="4" t="s">
        <v>447</v>
      </c>
      <c r="B4" s="6" t="n">
        <v>136313</v>
      </c>
    </row>
    <row r="5" spans="1:2">
      <c r="A5" s="4" t="s">
        <v>448</v>
      </c>
      <c r="B5" s="6" t="n">
        <v>136313</v>
      </c>
    </row>
    <row r="6" spans="1:2">
      <c r="A6" s="4" t="s">
        <v>449</v>
      </c>
      <c r="B6" s="6" t="n">
        <v>136313</v>
      </c>
    </row>
    <row r="7" spans="1:2">
      <c r="A7" s="4" t="s">
        <v>450</v>
      </c>
      <c r="B7" s="6" t="n">
        <v>136313</v>
      </c>
    </row>
    <row r="8" spans="1:2">
      <c r="A8" s="4" t="s">
        <v>361</v>
      </c>
      <c r="B8" s="6" t="n">
        <v>181751</v>
      </c>
    </row>
    <row r="9" spans="1:2">
      <c r="A9" s="4" t="s">
        <v>451</v>
      </c>
      <c r="B9" s="6" t="n">
        <v>872565</v>
      </c>
    </row>
    <row r="10" spans="1:2">
      <c r="A10" s="4" t="s">
        <v>452</v>
      </c>
      <c r="B10" s="6" t="n">
        <v>-162682</v>
      </c>
    </row>
    <row r="11" spans="1:2">
      <c r="A11" s="4" t="s">
        <v>453</v>
      </c>
      <c r="B11" s="6" t="n">
        <v>709883</v>
      </c>
    </row>
    <row r="12" spans="1:2">
      <c r="A12" s="4" t="s">
        <v>373</v>
      </c>
      <c r="B12" s="6" t="n">
        <v>-100777</v>
      </c>
    </row>
    <row r="13" spans="1:2">
      <c r="A13" s="4" t="s">
        <v>454</v>
      </c>
      <c r="B13" s="6" t="n">
        <v>609106</v>
      </c>
    </row>
    <row r="14" spans="1:2">
      <c r="A14" s="3" t="s">
        <v>455</v>
      </c>
    </row>
    <row r="15" spans="1:2">
      <c r="A15" s="4" t="s">
        <v>446</v>
      </c>
      <c r="B15" s="6" t="n">
        <v>3195</v>
      </c>
    </row>
    <row r="16" spans="1:2">
      <c r="A16" s="4" t="s">
        <v>447</v>
      </c>
      <c r="B16" s="6" t="n">
        <v>3195</v>
      </c>
    </row>
    <row r="17" spans="1:2">
      <c r="A17" s="4" t="s">
        <v>448</v>
      </c>
      <c r="B17" s="6" t="n">
        <v>3195</v>
      </c>
    </row>
    <row r="18" spans="1:2">
      <c r="A18" s="4" t="s">
        <v>449</v>
      </c>
      <c r="B18" s="6" t="n">
        <v>3195</v>
      </c>
    </row>
    <row r="19" spans="1:2">
      <c r="A19" s="4" t="s">
        <v>450</v>
      </c>
      <c r="B19" s="6" t="n">
        <v>2929</v>
      </c>
    </row>
    <row r="20" spans="1:2">
      <c r="A20" s="4" t="s">
        <v>361</v>
      </c>
      <c r="B20" s="4" t="s">
        <v>110</v>
      </c>
    </row>
    <row r="21" spans="1:2">
      <c r="A21" s="4" t="s">
        <v>451</v>
      </c>
      <c r="B21" s="6" t="n">
        <v>15709</v>
      </c>
    </row>
    <row r="22" spans="1:2">
      <c r="A22" s="4" t="s">
        <v>452</v>
      </c>
      <c r="B22" s="6" t="n">
        <v>-2372</v>
      </c>
    </row>
    <row r="23" spans="1:2">
      <c r="A23" s="4" t="s">
        <v>453</v>
      </c>
      <c r="B23" s="6" t="n">
        <v>13337</v>
      </c>
    </row>
    <row r="24" spans="1:2">
      <c r="A24" s="4" t="s">
        <v>373</v>
      </c>
      <c r="B24" s="6" t="n">
        <v>-2367</v>
      </c>
    </row>
    <row r="25" spans="1:2">
      <c r="A25" s="4" t="s">
        <v>454</v>
      </c>
      <c r="B25" s="5" t="n">
        <v>10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394</v>
      </c>
    </row>
    <row r="3" spans="1:2">
      <c r="A3" s="4" t="s">
        <v>457</v>
      </c>
    </row>
    <row r="4" spans="1:2">
      <c r="A4" s="4" t="s">
        <v>458</v>
      </c>
      <c r="B4" s="5" t="n">
        <v>810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41</v>
      </c>
    </row>
    <row r="3" spans="1:3">
      <c r="A3" s="3" t="s">
        <v>460</v>
      </c>
    </row>
    <row r="4" spans="1:3">
      <c r="A4" s="4" t="s">
        <v>461</v>
      </c>
      <c r="B4" s="6" t="n">
        <v>20090000</v>
      </c>
      <c r="C4" s="6" t="n">
        <v>45090000</v>
      </c>
    </row>
    <row r="5" spans="1:3">
      <c r="A5" s="4" t="s">
        <v>462</v>
      </c>
      <c r="B5" s="6" t="n">
        <v>20250000</v>
      </c>
      <c r="C5" s="4" t="s">
        <v>110</v>
      </c>
    </row>
    <row r="6" spans="1:3">
      <c r="A6" s="4" t="s">
        <v>463</v>
      </c>
      <c r="B6" s="4" t="s">
        <v>110</v>
      </c>
      <c r="C6" s="4" t="s">
        <v>110</v>
      </c>
    </row>
    <row r="7" spans="1:3">
      <c r="A7" s="4" t="s">
        <v>464</v>
      </c>
      <c r="B7" s="4" t="s">
        <v>110</v>
      </c>
      <c r="C7" s="6" t="n">
        <v>-25000000</v>
      </c>
    </row>
    <row r="8" spans="1:3">
      <c r="A8" s="4" t="s">
        <v>465</v>
      </c>
      <c r="B8" s="6" t="n">
        <v>40340000</v>
      </c>
      <c r="C8" s="6" t="n">
        <v>20090000</v>
      </c>
    </row>
    <row r="9" spans="1:3">
      <c r="A9" s="3" t="s">
        <v>466</v>
      </c>
    </row>
    <row r="10" spans="1:3">
      <c r="A10" s="4" t="s">
        <v>467</v>
      </c>
      <c r="B10" s="7" t="n">
        <v>0.12</v>
      </c>
      <c r="C10" s="7" t="n">
        <v>0.09</v>
      </c>
    </row>
    <row r="11" spans="1:3">
      <c r="A11" s="4" t="s">
        <v>468</v>
      </c>
      <c r="B11" s="9" t="n">
        <v>0.05</v>
      </c>
      <c r="C11" s="4" t="s">
        <v>110</v>
      </c>
    </row>
    <row r="12" spans="1:3">
      <c r="A12" s="4" t="s">
        <v>469</v>
      </c>
      <c r="B12" s="4" t="s">
        <v>110</v>
      </c>
      <c r="C12" s="4" t="s">
        <v>110</v>
      </c>
    </row>
    <row r="13" spans="1:3">
      <c r="A13" s="4" t="s">
        <v>470</v>
      </c>
      <c r="B13" s="4" t="s">
        <v>110</v>
      </c>
      <c r="C13" s="9" t="n">
        <v>0.06</v>
      </c>
    </row>
    <row r="14" spans="1:3">
      <c r="A14" s="4" t="s">
        <v>471</v>
      </c>
      <c r="B14" s="7" t="n">
        <v>0.08</v>
      </c>
      <c r="C14" s="7" t="n">
        <v>0.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2</v>
      </c>
      <c r="B1" s="2" t="s">
        <v>1</v>
      </c>
    </row>
    <row r="2" spans="1:3">
      <c r="B2" s="2" t="s">
        <v>2</v>
      </c>
      <c r="C2" s="2" t="s">
        <v>41</v>
      </c>
    </row>
    <row r="3" spans="1:3">
      <c r="A3" s="3" t="s">
        <v>473</v>
      </c>
    </row>
    <row r="4" spans="1:3">
      <c r="A4" s="4" t="s">
        <v>474</v>
      </c>
      <c r="B4" s="6" t="n">
        <v>27805000</v>
      </c>
      <c r="C4" s="6" t="n">
        <v>32250000</v>
      </c>
    </row>
    <row r="5" spans="1:3">
      <c r="A5" s="4" t="s">
        <v>475</v>
      </c>
      <c r="B5" s="6" t="n">
        <v>790000</v>
      </c>
      <c r="C5" s="6" t="n">
        <v>1500000</v>
      </c>
    </row>
    <row r="6" spans="1:3">
      <c r="A6" s="4" t="s">
        <v>476</v>
      </c>
      <c r="B6" s="6" t="n">
        <v>-3700000</v>
      </c>
      <c r="C6" s="6" t="n">
        <v>-5500000</v>
      </c>
    </row>
    <row r="7" spans="1:3">
      <c r="A7" s="4" t="s">
        <v>477</v>
      </c>
      <c r="B7" s="6" t="n">
        <v>-1240000</v>
      </c>
      <c r="C7" s="6" t="n">
        <v>-445000</v>
      </c>
    </row>
    <row r="8" spans="1:3">
      <c r="A8" s="4" t="s">
        <v>478</v>
      </c>
      <c r="B8" s="6" t="n">
        <v>23655000</v>
      </c>
      <c r="C8" s="6" t="n">
        <v>27805000</v>
      </c>
    </row>
    <row r="9" spans="1:3">
      <c r="A9" s="4" t="s">
        <v>479</v>
      </c>
      <c r="B9" s="6" t="n">
        <v>17736000</v>
      </c>
      <c r="C9" s="4" t="s">
        <v>110</v>
      </c>
    </row>
    <row r="10" spans="1:3">
      <c r="A10" s="3" t="s">
        <v>480</v>
      </c>
    </row>
    <row r="11" spans="1:3">
      <c r="A11" s="4" t="s">
        <v>481</v>
      </c>
      <c r="B11" s="7" t="n">
        <v>0.06</v>
      </c>
      <c r="C11" s="7" t="n">
        <v>0.06</v>
      </c>
    </row>
    <row r="12" spans="1:3">
      <c r="A12" s="4" t="s">
        <v>468</v>
      </c>
      <c r="B12" s="9" t="n">
        <v>0.06</v>
      </c>
      <c r="C12" s="9" t="n">
        <v>0.08</v>
      </c>
    </row>
    <row r="13" spans="1:3">
      <c r="A13" s="4" t="s">
        <v>469</v>
      </c>
      <c r="B13" s="9" t="n">
        <v>0.04</v>
      </c>
      <c r="C13" s="9" t="n">
        <v>0.04</v>
      </c>
    </row>
    <row r="14" spans="1:3">
      <c r="A14" s="4" t="s">
        <v>482</v>
      </c>
      <c r="B14" s="9" t="n">
        <v>0.1</v>
      </c>
      <c r="C14" s="9" t="n">
        <v>0.77</v>
      </c>
    </row>
    <row r="15" spans="1:3">
      <c r="A15" s="4" t="s">
        <v>483</v>
      </c>
      <c r="B15" s="9" t="n">
        <v>0.05</v>
      </c>
      <c r="C15" s="9" t="n">
        <v>0.06</v>
      </c>
    </row>
    <row r="16" spans="1:3">
      <c r="A16" s="4" t="s">
        <v>484</v>
      </c>
      <c r="B16" s="7" t="n">
        <v>0.05</v>
      </c>
      <c r="C16" s="4" t="s">
        <v>110</v>
      </c>
    </row>
    <row r="17" spans="1:3">
      <c r="A17" s="3" t="s">
        <v>485</v>
      </c>
    </row>
    <row r="18" spans="1:3">
      <c r="A18" s="4" t="s">
        <v>486</v>
      </c>
      <c r="B18" s="4" t="s">
        <v>439</v>
      </c>
    </row>
    <row r="19" spans="1:3">
      <c r="A19" s="4" t="s">
        <v>487</v>
      </c>
      <c r="B19" s="4" t="s">
        <v>488</v>
      </c>
    </row>
    <row r="20" spans="1:3">
      <c r="A20" s="4" t="s">
        <v>489</v>
      </c>
      <c r="B20" s="5" t="n">
        <v>332500</v>
      </c>
    </row>
    <row r="21" spans="1:3">
      <c r="A21" s="4" t="s">
        <v>490</v>
      </c>
      <c r="B21" s="6" t="n">
        <v>85500</v>
      </c>
      <c r="C21" s="5" t="n">
        <v>187500</v>
      </c>
    </row>
    <row r="22" spans="1:3">
      <c r="A22" s="4" t="s">
        <v>491</v>
      </c>
      <c r="B22" s="6" t="n">
        <v>141000</v>
      </c>
      <c r="C22" s="6" t="n">
        <v>332500</v>
      </c>
    </row>
    <row r="23" spans="1:3">
      <c r="A23" s="4" t="s">
        <v>492</v>
      </c>
      <c r="B23" s="5" t="n">
        <v>141000</v>
      </c>
      <c r="C23" s="4" t="s">
        <v>1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7"/>
    <col customWidth="1" max="7" min="7" width="14"/>
    <col customWidth="1" max="8" min="8" width="17"/>
    <col customWidth="1" max="9" min="9" width="16"/>
    <col customWidth="1" max="10" min="10" width="4"/>
    <col customWidth="1" max="11" min="11" width="15"/>
    <col customWidth="1" max="12" min="12" width="16"/>
    <col customWidth="1" max="13" min="13" width="14"/>
    <col customWidth="1" max="14" min="14" width="14"/>
    <col customWidth="1" max="15" min="15" width="14"/>
  </cols>
  <sheetData>
    <row r="1" spans="1:15">
      <c r="A1" s="1" t="s">
        <v>493</v>
      </c>
      <c r="C1" s="2" t="s">
        <v>494</v>
      </c>
      <c r="I1" s="2" t="s">
        <v>1</v>
      </c>
    </row>
    <row r="2" spans="1:15">
      <c r="C2" s="2" t="s">
        <v>495</v>
      </c>
      <c r="D2" s="2" t="s">
        <v>496</v>
      </c>
      <c r="E2" s="2" t="s">
        <v>497</v>
      </c>
      <c r="F2" s="2" t="s">
        <v>498</v>
      </c>
      <c r="G2" s="2" t="s">
        <v>499</v>
      </c>
      <c r="H2" s="2" t="s">
        <v>500</v>
      </c>
      <c r="I2" s="2" t="s">
        <v>2</v>
      </c>
      <c r="K2" s="2" t="s">
        <v>41</v>
      </c>
      <c r="L2" s="2" t="s">
        <v>501</v>
      </c>
      <c r="M2" s="2" t="s">
        <v>398</v>
      </c>
      <c r="N2" s="2" t="s">
        <v>399</v>
      </c>
      <c r="O2" s="2" t="s">
        <v>502</v>
      </c>
    </row>
    <row r="3" spans="1:15">
      <c r="A3" s="4" t="s">
        <v>503</v>
      </c>
      <c r="I3" s="5" t="n">
        <v>6913</v>
      </c>
      <c r="K3" s="5" t="n">
        <v>6697</v>
      </c>
    </row>
    <row r="4" spans="1:15">
      <c r="A4" s="4" t="s">
        <v>504</v>
      </c>
      <c r="I4" s="6" t="n">
        <v>113063</v>
      </c>
      <c r="K4" s="6" t="n">
        <v>171690</v>
      </c>
    </row>
    <row r="5" spans="1:15">
      <c r="A5" s="4" t="s">
        <v>505</v>
      </c>
      <c r="I5" s="6" t="n">
        <v>4785086</v>
      </c>
      <c r="K5" s="5" t="n">
        <v>4656752</v>
      </c>
    </row>
    <row r="6" spans="1:15">
      <c r="A6" s="4" t="s">
        <v>506</v>
      </c>
      <c r="I6" s="5" t="n">
        <v>70441</v>
      </c>
    </row>
    <row r="7" spans="1:15">
      <c r="A7" s="4" t="s">
        <v>475</v>
      </c>
      <c r="I7" s="6" t="n">
        <v>790000</v>
      </c>
      <c r="K7" s="6" t="n">
        <v>1500000</v>
      </c>
    </row>
    <row r="8" spans="1:15">
      <c r="A8" s="4" t="s">
        <v>468</v>
      </c>
      <c r="I8" s="7" t="n">
        <v>0.06</v>
      </c>
      <c r="K8" s="7" t="n">
        <v>0.08</v>
      </c>
    </row>
    <row r="9" spans="1:15">
      <c r="A9" s="4" t="s">
        <v>476</v>
      </c>
      <c r="I9" s="6" t="n">
        <v>-3700000</v>
      </c>
      <c r="K9" s="6" t="n">
        <v>-5500000</v>
      </c>
    </row>
    <row r="10" spans="1:15">
      <c r="A10" s="4" t="s">
        <v>507</v>
      </c>
      <c r="I10" s="5" t="n">
        <v>141000</v>
      </c>
      <c r="K10" s="5" t="n">
        <v>332500</v>
      </c>
    </row>
    <row r="11" spans="1:15">
      <c r="A11" s="4" t="s">
        <v>508</v>
      </c>
      <c r="I11" s="7" t="n">
        <v>0.05</v>
      </c>
      <c r="K11" s="7" t="n">
        <v>0.06</v>
      </c>
      <c r="L11" s="7" t="n">
        <v>0.06</v>
      </c>
    </row>
    <row r="12" spans="1:15">
      <c r="A12" s="4" t="s">
        <v>509</v>
      </c>
    </row>
    <row r="13" spans="1:15">
      <c r="A13" s="4" t="s">
        <v>510</v>
      </c>
      <c r="B13" s="4" t="s">
        <v>511</v>
      </c>
      <c r="I13" s="6" t="n">
        <v>80000000</v>
      </c>
    </row>
    <row r="14" spans="1:15">
      <c r="A14" s="4" t="s">
        <v>512</v>
      </c>
      <c r="I14" s="6" t="n">
        <v>34487718</v>
      </c>
    </row>
    <row r="15" spans="1:15">
      <c r="A15" s="4" t="s">
        <v>513</v>
      </c>
    </row>
    <row r="16" spans="1:15">
      <c r="A16" s="4" t="s">
        <v>514</v>
      </c>
      <c r="E16" s="6" t="n">
        <v>1153846</v>
      </c>
      <c r="I16" s="6" t="n">
        <v>625000</v>
      </c>
      <c r="K16" s="6" t="n">
        <v>611111</v>
      </c>
    </row>
    <row r="17" spans="1:15">
      <c r="A17" s="4" t="s">
        <v>515</v>
      </c>
      <c r="I17" s="6" t="n">
        <v>875000</v>
      </c>
    </row>
    <row r="18" spans="1:15">
      <c r="A18" s="4" t="s">
        <v>475</v>
      </c>
      <c r="F18" s="6" t="n">
        <v>500000</v>
      </c>
      <c r="H18" s="6" t="n">
        <v>1000000</v>
      </c>
      <c r="I18" s="6" t="n">
        <v>790000</v>
      </c>
    </row>
    <row r="19" spans="1:15">
      <c r="A19" s="4" t="s">
        <v>468</v>
      </c>
      <c r="F19" s="7" t="n">
        <v>0.09</v>
      </c>
      <c r="H19" s="7" t="n">
        <v>0.08</v>
      </c>
      <c r="I19" s="7" t="n">
        <v>0.06</v>
      </c>
    </row>
    <row r="20" spans="1:15">
      <c r="A20" s="4" t="s">
        <v>516</v>
      </c>
      <c r="F20" s="5" t="n">
        <v>20635</v>
      </c>
      <c r="H20" s="5" t="n">
        <v>59130</v>
      </c>
      <c r="I20" s="5" t="n">
        <v>25310</v>
      </c>
    </row>
    <row r="21" spans="1:15">
      <c r="A21" s="4" t="s">
        <v>517</v>
      </c>
      <c r="F21" s="4" t="s">
        <v>518</v>
      </c>
      <c r="H21" s="4" t="s">
        <v>519</v>
      </c>
      <c r="I21" s="4" t="s">
        <v>520</v>
      </c>
    </row>
    <row r="22" spans="1:15">
      <c r="A22" s="4" t="s">
        <v>521</v>
      </c>
      <c r="F22" s="4" t="s">
        <v>522</v>
      </c>
      <c r="H22" s="4" t="s">
        <v>523</v>
      </c>
      <c r="I22" s="4" t="s">
        <v>524</v>
      </c>
    </row>
    <row r="23" spans="1:15">
      <c r="A23" s="4" t="s">
        <v>525</v>
      </c>
      <c r="F23" s="4" t="s">
        <v>526</v>
      </c>
      <c r="H23" s="4" t="s">
        <v>527</v>
      </c>
      <c r="I23" s="4" t="s">
        <v>528</v>
      </c>
    </row>
    <row r="24" spans="1:15">
      <c r="A24" s="4" t="s">
        <v>529</v>
      </c>
      <c r="F24" s="4" t="s">
        <v>530</v>
      </c>
      <c r="H24" s="4" t="s">
        <v>531</v>
      </c>
      <c r="I24" s="4" t="s">
        <v>532</v>
      </c>
    </row>
    <row r="25" spans="1:15">
      <c r="A25" s="4" t="s">
        <v>533</v>
      </c>
      <c r="F25" s="4" t="s">
        <v>534</v>
      </c>
      <c r="H25" s="4" t="s">
        <v>534</v>
      </c>
    </row>
    <row r="26" spans="1:15">
      <c r="A26" s="4" t="s">
        <v>535</v>
      </c>
      <c r="F26" s="4" t="s">
        <v>536</v>
      </c>
      <c r="H26" s="4" t="s">
        <v>536</v>
      </c>
      <c r="I26" s="4" t="s">
        <v>342</v>
      </c>
      <c r="J26" s="4" t="s">
        <v>537</v>
      </c>
    </row>
    <row r="27" spans="1:15">
      <c r="A27" s="4" t="s">
        <v>476</v>
      </c>
      <c r="E27" s="6" t="n">
        <v>-2500000</v>
      </c>
      <c r="I27" s="6" t="n">
        <v>-1500000</v>
      </c>
      <c r="K27" s="6" t="n">
        <v>-1000000</v>
      </c>
    </row>
    <row r="28" spans="1:15">
      <c r="A28" s="4" t="s">
        <v>538</v>
      </c>
      <c r="E28" s="6" t="n">
        <v>1346154</v>
      </c>
      <c r="K28" s="6" t="n">
        <v>388889</v>
      </c>
    </row>
    <row r="29" spans="1:15">
      <c r="A29" s="4" t="s">
        <v>539</v>
      </c>
    </row>
    <row r="30" spans="1:15">
      <c r="A30" s="4" t="s">
        <v>476</v>
      </c>
      <c r="D30" s="6" t="n">
        <v>-2000000</v>
      </c>
      <c r="G30" s="6" t="n">
        <v>-2000000</v>
      </c>
    </row>
    <row r="31" spans="1:15">
      <c r="A31" s="4" t="s">
        <v>540</v>
      </c>
      <c r="D31" s="5" t="n">
        <v>70000</v>
      </c>
      <c r="G31" s="5" t="n">
        <v>70000</v>
      </c>
    </row>
    <row r="32" spans="1:15">
      <c r="A32" s="4" t="s">
        <v>541</v>
      </c>
    </row>
    <row r="33" spans="1:15">
      <c r="A33" s="4" t="s">
        <v>476</v>
      </c>
      <c r="C33" s="6" t="n">
        <v>-200000</v>
      </c>
    </row>
    <row r="34" spans="1:15">
      <c r="A34" s="4" t="s">
        <v>540</v>
      </c>
      <c r="C34" s="5" t="n">
        <v>14000</v>
      </c>
    </row>
    <row r="35" spans="1:15">
      <c r="A35" s="4" t="s">
        <v>542</v>
      </c>
    </row>
    <row r="36" spans="1:15">
      <c r="A36" s="4" t="s">
        <v>510</v>
      </c>
      <c r="I36" s="6" t="n">
        <v>11089967</v>
      </c>
    </row>
    <row r="37" spans="1:15">
      <c r="A37" s="4" t="s">
        <v>543</v>
      </c>
    </row>
    <row r="38" spans="1:15">
      <c r="A38" s="4" t="s">
        <v>510</v>
      </c>
      <c r="O38" s="6" t="n">
        <v>2000000</v>
      </c>
    </row>
    <row r="39" spans="1:15">
      <c r="A39" s="4" t="s">
        <v>512</v>
      </c>
      <c r="I39" s="6" t="n">
        <v>475161</v>
      </c>
    </row>
    <row r="40" spans="1:15">
      <c r="A40" s="4" t="s">
        <v>544</v>
      </c>
      <c r="I40" s="6" t="n">
        <v>136188</v>
      </c>
      <c r="K40" s="6" t="n">
        <v>114170</v>
      </c>
    </row>
    <row r="41" spans="1:15">
      <c r="A41" s="4" t="s">
        <v>503</v>
      </c>
      <c r="I41" s="5" t="n">
        <v>6914</v>
      </c>
      <c r="K41" s="5" t="n">
        <v>6697</v>
      </c>
    </row>
    <row r="42" spans="1:15">
      <c r="A42" s="4" t="s">
        <v>545</v>
      </c>
    </row>
    <row r="43" spans="1:15">
      <c r="A43" s="4" t="s">
        <v>546</v>
      </c>
      <c r="L43" s="7" t="n">
        <v>0.12</v>
      </c>
    </row>
    <row r="44" spans="1:15">
      <c r="A44" s="4" t="s">
        <v>547</v>
      </c>
      <c r="L44" s="4" t="s">
        <v>548</v>
      </c>
    </row>
    <row r="45" spans="1:15">
      <c r="A45" s="4" t="s">
        <v>549</v>
      </c>
      <c r="L45" s="6" t="n">
        <v>17165000</v>
      </c>
    </row>
    <row r="46" spans="1:15">
      <c r="A46" s="4" t="s">
        <v>550</v>
      </c>
      <c r="L46" s="5" t="n">
        <v>537621</v>
      </c>
    </row>
    <row r="47" spans="1:15">
      <c r="A47" s="4" t="s">
        <v>551</v>
      </c>
    </row>
    <row r="48" spans="1:15">
      <c r="A48" s="4" t="s">
        <v>552</v>
      </c>
      <c r="I48" s="6" t="n">
        <v>5000000</v>
      </c>
    </row>
    <row r="49" spans="1:15">
      <c r="A49" s="4" t="s">
        <v>553</v>
      </c>
      <c r="I49" s="7" t="n">
        <v>0.01</v>
      </c>
    </row>
    <row r="50" spans="1:15">
      <c r="A50" s="4" t="s">
        <v>292</v>
      </c>
    </row>
    <row r="51" spans="1:15">
      <c r="A51" s="4" t="s">
        <v>554</v>
      </c>
      <c r="I51" s="6" t="n">
        <v>850</v>
      </c>
      <c r="K51" s="6" t="n">
        <v>850</v>
      </c>
    </row>
    <row r="52" spans="1:15">
      <c r="A52" s="4" t="s">
        <v>555</v>
      </c>
      <c r="I52" s="4" t="s">
        <v>556</v>
      </c>
      <c r="K52" s="4" t="s">
        <v>556</v>
      </c>
    </row>
    <row r="53" spans="1:15">
      <c r="A53" s="4" t="s">
        <v>557</v>
      </c>
      <c r="I53" s="5" t="n">
        <v>1000</v>
      </c>
      <c r="K53" s="5" t="n">
        <v>1000</v>
      </c>
    </row>
    <row r="54" spans="1:15">
      <c r="A54" s="4" t="s">
        <v>505</v>
      </c>
      <c r="I54" s="5" t="n">
        <v>850000</v>
      </c>
      <c r="K54" s="5" t="n">
        <v>850000</v>
      </c>
    </row>
    <row r="55" spans="1:15">
      <c r="A55" s="4" t="s">
        <v>558</v>
      </c>
      <c r="I55" s="5" t="n">
        <v>2</v>
      </c>
      <c r="K55" s="5" t="n">
        <v>2</v>
      </c>
    </row>
    <row r="56" spans="1:15">
      <c r="A56" s="4" t="s">
        <v>293</v>
      </c>
    </row>
    <row r="57" spans="1:15">
      <c r="A57" s="4" t="s">
        <v>559</v>
      </c>
      <c r="L57" s="6" t="n">
        <v>3433</v>
      </c>
    </row>
    <row r="58" spans="1:15">
      <c r="A58" s="4" t="s">
        <v>560</v>
      </c>
      <c r="L58" s="4" t="s">
        <v>387</v>
      </c>
    </row>
    <row r="59" spans="1:15">
      <c r="A59" s="4" t="s">
        <v>561</v>
      </c>
      <c r="L59" s="7" t="n">
        <v>0.1</v>
      </c>
    </row>
    <row r="60" spans="1:15">
      <c r="A60" s="4" t="s">
        <v>562</v>
      </c>
      <c r="I60" s="5" t="n">
        <v>241730</v>
      </c>
      <c r="K60" s="5" t="n">
        <v>241730</v>
      </c>
    </row>
    <row r="61" spans="1:15">
      <c r="A61" s="4" t="s">
        <v>563</v>
      </c>
      <c r="I61" s="6" t="n">
        <v>205980</v>
      </c>
      <c r="K61" s="6" t="n">
        <v>205980</v>
      </c>
    </row>
    <row r="62" spans="1:15">
      <c r="A62" s="4" t="s">
        <v>564</v>
      </c>
      <c r="I62" s="5" t="n">
        <v>35750</v>
      </c>
      <c r="K62" s="5" t="n">
        <v>35750</v>
      </c>
    </row>
    <row r="63" spans="1:15">
      <c r="A63" s="4" t="s">
        <v>565</v>
      </c>
      <c r="I63" s="6" t="n">
        <v>3433000</v>
      </c>
      <c r="K63" s="6" t="n">
        <v>3433000</v>
      </c>
    </row>
    <row r="64" spans="1:15">
      <c r="A64" s="4" t="s">
        <v>550</v>
      </c>
      <c r="L64" s="5" t="n">
        <v>2895379</v>
      </c>
    </row>
    <row r="65" spans="1:15">
      <c r="A65" s="4" t="s">
        <v>566</v>
      </c>
    </row>
    <row r="66" spans="1:15">
      <c r="A66" s="4" t="s">
        <v>559</v>
      </c>
      <c r="I66" s="6" t="n">
        <v>466667</v>
      </c>
      <c r="K66" s="6" t="n">
        <v>350000</v>
      </c>
    </row>
    <row r="67" spans="1:15">
      <c r="A67" s="4" t="s">
        <v>567</v>
      </c>
      <c r="I67" s="5" t="n">
        <v>28000</v>
      </c>
      <c r="K67" s="5" t="n">
        <v>28000</v>
      </c>
    </row>
    <row r="68" spans="1:15">
      <c r="A68" s="4" t="s">
        <v>514</v>
      </c>
      <c r="I68" s="6" t="n">
        <v>279767</v>
      </c>
      <c r="K68" s="6" t="n">
        <v>209825</v>
      </c>
    </row>
    <row r="69" spans="1:15">
      <c r="A69" s="4" t="s">
        <v>568</v>
      </c>
      <c r="I69" s="7" t="n">
        <v>0.06</v>
      </c>
      <c r="K69" s="7" t="n">
        <v>0.08</v>
      </c>
    </row>
    <row r="70" spans="1:15">
      <c r="A70" s="4" t="s">
        <v>515</v>
      </c>
      <c r="I70" s="6" t="n">
        <v>186900</v>
      </c>
      <c r="K70" s="6" t="n">
        <v>140175</v>
      </c>
    </row>
    <row r="71" spans="1:15">
      <c r="A71" s="4" t="s">
        <v>504</v>
      </c>
      <c r="I71" s="5" t="n">
        <v>16786</v>
      </c>
      <c r="K71" s="5" t="n">
        <v>16786</v>
      </c>
    </row>
    <row r="72" spans="1:15">
      <c r="A72" s="4" t="s">
        <v>412</v>
      </c>
    </row>
    <row r="73" spans="1:15">
      <c r="A73" s="4" t="s">
        <v>546</v>
      </c>
      <c r="M73" s="7" t="n">
        <v>0.06</v>
      </c>
      <c r="N73" s="7" t="n">
        <v>0.06</v>
      </c>
    </row>
    <row r="74" spans="1:15">
      <c r="A74" s="4" t="s">
        <v>549</v>
      </c>
      <c r="M74" s="6" t="n">
        <v>15000000</v>
      </c>
      <c r="N74" s="6" t="n">
        <v>10000000</v>
      </c>
    </row>
    <row r="75" spans="1:15">
      <c r="A75" s="4" t="s">
        <v>569</v>
      </c>
      <c r="K75" s="6" t="n">
        <v>25000000</v>
      </c>
    </row>
    <row r="76" spans="1:15">
      <c r="A76" s="4" t="s">
        <v>426</v>
      </c>
    </row>
    <row r="77" spans="1:15">
      <c r="A77" s="4" t="s">
        <v>546</v>
      </c>
      <c r="I77" s="8" t="n">
        <v>0.045</v>
      </c>
    </row>
    <row r="78" spans="1:15">
      <c r="A78" s="4" t="s">
        <v>549</v>
      </c>
      <c r="I78" s="6" t="n">
        <v>20250000</v>
      </c>
    </row>
    <row r="79" spans="1:15">
      <c r="A79" s="4" t="s">
        <v>570</v>
      </c>
    </row>
    <row r="80" spans="1:15">
      <c r="A80" s="4" t="s">
        <v>571</v>
      </c>
      <c r="L80" s="6" t="n">
        <v>1835000</v>
      </c>
    </row>
    <row r="81" spans="1:15">
      <c r="A81" s="4" t="s">
        <v>572</v>
      </c>
      <c r="L81" s="5" t="n">
        <v>780000</v>
      </c>
    </row>
    <row r="82" spans="1:15">
      <c r="A82" s="4" t="s">
        <v>573</v>
      </c>
    </row>
    <row r="83" spans="1:15">
      <c r="A83" s="4" t="s">
        <v>546</v>
      </c>
      <c r="L83" s="7" t="n">
        <v>0.1</v>
      </c>
    </row>
    <row r="84" spans="1:15">
      <c r="A84" s="4" t="s">
        <v>547</v>
      </c>
      <c r="L84" s="4" t="s">
        <v>574</v>
      </c>
    </row>
    <row r="85" spans="1:15">
      <c r="A85" s="4" t="s">
        <v>550</v>
      </c>
      <c r="L85" s="5" t="n">
        <v>104053</v>
      </c>
    </row>
    <row r="86" spans="1:15">
      <c r="A86" s="4" t="s">
        <v>575</v>
      </c>
      <c r="L86" s="6" t="n">
        <v>2925000</v>
      </c>
    </row>
    <row r="87" spans="1:15">
      <c r="A87" s="4" t="s">
        <v>576</v>
      </c>
    </row>
    <row r="88" spans="1:15">
      <c r="A88" s="4" t="s">
        <v>550</v>
      </c>
      <c r="L88" s="5" t="n">
        <v>675947</v>
      </c>
    </row>
    <row r="89" spans="1:15">
      <c r="A89" s="4" t="s">
        <v>575</v>
      </c>
      <c r="L89" s="6" t="n">
        <v>780</v>
      </c>
    </row>
    <row r="90" spans="1:15"/>
    <row r="91" spans="1:15">
      <c r="A91" s="4" t="s">
        <v>511</v>
      </c>
      <c r="B91" s="4" t="s">
        <v>577</v>
      </c>
    </row>
    <row r="92" spans="1:15">
      <c r="A92" s="4" t="s">
        <v>537</v>
      </c>
      <c r="B92" s="4" t="s">
        <v>578</v>
      </c>
    </row>
  </sheetData>
  <mergeCells count="7">
    <mergeCell ref="A1:B2"/>
    <mergeCell ref="C1:H1"/>
    <mergeCell ref="I1:L1"/>
    <mergeCell ref="I2:J2"/>
    <mergeCell ref="A90:N90"/>
    <mergeCell ref="B91:N91"/>
    <mergeCell ref="B92:N9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41</v>
      </c>
    </row>
    <row r="3" spans="1:3">
      <c r="A3" s="3" t="s">
        <v>580</v>
      </c>
    </row>
    <row r="4" spans="1:3">
      <c r="A4" s="4" t="s">
        <v>581</v>
      </c>
      <c r="B4" s="5" t="n">
        <v>-319823</v>
      </c>
      <c r="C4" s="5" t="n">
        <v>-177361</v>
      </c>
    </row>
    <row r="5" spans="1:3">
      <c r="A5" s="4" t="s">
        <v>582</v>
      </c>
      <c r="B5" s="6" t="n">
        <v>62627</v>
      </c>
      <c r="C5" s="6" t="n">
        <v>50695</v>
      </c>
    </row>
    <row r="6" spans="1:3">
      <c r="A6" s="4" t="s">
        <v>583</v>
      </c>
      <c r="B6" s="6" t="n">
        <v>-84813</v>
      </c>
      <c r="C6" s="6" t="n">
        <v>-58487</v>
      </c>
    </row>
    <row r="7" spans="1:3">
      <c r="A7" s="4" t="s">
        <v>584</v>
      </c>
      <c r="B7" s="6" t="n">
        <v>342009</v>
      </c>
      <c r="C7" s="6" t="n">
        <v>185153</v>
      </c>
    </row>
    <row r="8" spans="1:3">
      <c r="A8" s="4" t="s">
        <v>585</v>
      </c>
      <c r="B8" s="5" t="n">
        <v>0</v>
      </c>
      <c r="C8"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1</v>
      </c>
    </row>
    <row r="2" spans="1:3">
      <c r="A2" s="3" t="s">
        <v>587</v>
      </c>
    </row>
    <row r="3" spans="1:3">
      <c r="A3" s="4" t="s">
        <v>588</v>
      </c>
      <c r="B3" s="5" t="n">
        <v>7964739</v>
      </c>
      <c r="C3" s="5" t="n">
        <v>8770264</v>
      </c>
    </row>
    <row r="4" spans="1:3">
      <c r="A4" s="4" t="s">
        <v>589</v>
      </c>
      <c r="B4" s="6" t="n">
        <v>-7754496</v>
      </c>
      <c r="C4" s="6" t="n">
        <v>-9863607</v>
      </c>
    </row>
    <row r="5" spans="1:3">
      <c r="A5" s="4" t="s">
        <v>590</v>
      </c>
      <c r="B5" s="6" t="n">
        <v>210243</v>
      </c>
      <c r="C5" s="6" t="n">
        <v>1093343</v>
      </c>
    </row>
    <row r="6" spans="1:3">
      <c r="A6" s="4" t="s">
        <v>591</v>
      </c>
      <c r="B6" s="6" t="n">
        <v>-210243</v>
      </c>
      <c r="C6" s="6" t="n">
        <v>-1093343</v>
      </c>
    </row>
    <row r="7" spans="1:3">
      <c r="A7" s="4" t="s">
        <v>592</v>
      </c>
      <c r="B7" s="5" t="n">
        <v>0</v>
      </c>
      <c r="C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93</v>
      </c>
      <c r="B1" s="2" t="s">
        <v>1</v>
      </c>
    </row>
    <row r="2" spans="1:2">
      <c r="B2" s="2" t="s">
        <v>394</v>
      </c>
    </row>
    <row r="3" spans="1:2">
      <c r="A3" s="3" t="s">
        <v>200</v>
      </c>
    </row>
    <row r="4" spans="1:2">
      <c r="A4" s="4" t="s">
        <v>594</v>
      </c>
      <c r="B4" s="4" t="s">
        <v>595</v>
      </c>
    </row>
    <row r="5" spans="1:2">
      <c r="A5" s="4" t="s">
        <v>596</v>
      </c>
      <c r="B5" s="5" t="n">
        <v>37920000</v>
      </c>
    </row>
    <row r="6" spans="1:2">
      <c r="A6" s="4" t="s">
        <v>597</v>
      </c>
      <c r="B6" s="4" t="s">
        <v>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8</v>
      </c>
      <c r="B1" s="2" t="s">
        <v>1</v>
      </c>
    </row>
    <row r="2" spans="1:3">
      <c r="B2" s="2" t="s">
        <v>2</v>
      </c>
      <c r="C2" s="2" t="s">
        <v>41</v>
      </c>
    </row>
    <row r="3" spans="1:3">
      <c r="A3" s="4" t="s">
        <v>599</v>
      </c>
      <c r="B3" s="5" t="n">
        <v>635498</v>
      </c>
    </row>
    <row r="4" spans="1:3">
      <c r="A4" s="4" t="s">
        <v>600</v>
      </c>
      <c r="B4" s="4" t="s">
        <v>601</v>
      </c>
    </row>
    <row r="5" spans="1:3">
      <c r="A5" s="4" t="s">
        <v>602</v>
      </c>
      <c r="B5" s="4" t="s">
        <v>603</v>
      </c>
    </row>
    <row r="6" spans="1:3">
      <c r="A6" s="4" t="s">
        <v>604</v>
      </c>
      <c r="B6" s="5" t="n">
        <v>964958</v>
      </c>
    </row>
    <row r="7" spans="1:3">
      <c r="A7" s="4" t="s">
        <v>605</v>
      </c>
      <c r="B7" s="5" t="n">
        <v>1212844</v>
      </c>
    </row>
    <row r="8" spans="1:3">
      <c r="A8" s="4" t="s">
        <v>606</v>
      </c>
    </row>
    <row r="9" spans="1:3">
      <c r="A9" s="4" t="s">
        <v>607</v>
      </c>
      <c r="B9" s="4" t="s">
        <v>608</v>
      </c>
      <c r="C9" s="4" t="s">
        <v>6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41</v>
      </c>
    </row>
    <row r="3" spans="1:3">
      <c r="A3" s="3" t="s">
        <v>611</v>
      </c>
    </row>
    <row r="4" spans="1:3">
      <c r="A4" s="4" t="s">
        <v>612</v>
      </c>
      <c r="B4" s="5" t="n">
        <v>507968</v>
      </c>
      <c r="C4" s="5" t="n">
        <v>478424</v>
      </c>
    </row>
    <row r="5" spans="1:3">
      <c r="A5" s="4" t="s">
        <v>613</v>
      </c>
      <c r="B5" s="6" t="n">
        <v>0</v>
      </c>
      <c r="C5" s="6" t="n">
        <v>0</v>
      </c>
    </row>
    <row r="6" spans="1:3">
      <c r="A6" s="4" t="s">
        <v>614</v>
      </c>
      <c r="B6" s="6" t="n">
        <v>38602</v>
      </c>
      <c r="C6" s="6" t="n">
        <v>29544</v>
      </c>
    </row>
    <row r="7" spans="1:3">
      <c r="A7" s="4" t="s">
        <v>615</v>
      </c>
      <c r="B7" s="5" t="n">
        <v>546570</v>
      </c>
      <c r="C7" s="5" t="n">
        <v>507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06</v>
      </c>
      <c r="B4" s="5" t="n">
        <v>-1200990</v>
      </c>
      <c r="C4" s="5" t="n">
        <v>-663946</v>
      </c>
    </row>
    <row r="5" spans="1:3">
      <c r="A5" s="3" t="s">
        <v>140</v>
      </c>
    </row>
    <row r="6" spans="1:3">
      <c r="A6" s="4" t="s">
        <v>141</v>
      </c>
      <c r="B6" s="6" t="n">
        <v>268033</v>
      </c>
      <c r="C6" s="6" t="n">
        <v>267719</v>
      </c>
    </row>
    <row r="7" spans="1:3">
      <c r="A7" s="4" t="s">
        <v>142</v>
      </c>
      <c r="B7" s="6" t="n">
        <v>-1700</v>
      </c>
      <c r="C7" s="6" t="n">
        <v>3893</v>
      </c>
    </row>
    <row r="8" spans="1:3">
      <c r="A8" s="4" t="s">
        <v>143</v>
      </c>
      <c r="B8" s="6" t="n">
        <v>38602</v>
      </c>
      <c r="C8" s="6" t="n">
        <v>29544</v>
      </c>
    </row>
    <row r="9" spans="1:3">
      <c r="A9" s="4" t="s">
        <v>144</v>
      </c>
      <c r="B9" s="6" t="n">
        <v>129371</v>
      </c>
      <c r="C9" s="6" t="n">
        <v>129373</v>
      </c>
    </row>
    <row r="10" spans="1:3">
      <c r="A10" s="4" t="s">
        <v>145</v>
      </c>
      <c r="B10" s="6" t="n">
        <v>129850</v>
      </c>
      <c r="C10" s="6" t="n">
        <v>188476</v>
      </c>
    </row>
    <row r="11" spans="1:3">
      <c r="A11" s="4" t="s">
        <v>146</v>
      </c>
      <c r="B11" s="6" t="n">
        <v>25785</v>
      </c>
      <c r="C11" s="6" t="n">
        <v>25785</v>
      </c>
    </row>
    <row r="12" spans="1:3">
      <c r="A12" s="3" t="s">
        <v>147</v>
      </c>
    </row>
    <row r="13" spans="1:3">
      <c r="A13" s="4" t="s">
        <v>44</v>
      </c>
      <c r="B13" s="6" t="n">
        <v>-55544</v>
      </c>
      <c r="C13" s="6" t="n">
        <v>-185344</v>
      </c>
    </row>
    <row r="14" spans="1:3">
      <c r="A14" s="4" t="s">
        <v>46</v>
      </c>
      <c r="B14" s="6" t="n">
        <v>-1129551</v>
      </c>
      <c r="C14" s="6" t="n">
        <v>29585</v>
      </c>
    </row>
    <row r="15" spans="1:3">
      <c r="A15" s="4" t="s">
        <v>45</v>
      </c>
      <c r="B15" s="6" t="n">
        <v>-657691</v>
      </c>
      <c r="C15" s="6" t="n">
        <v>-814216</v>
      </c>
    </row>
    <row r="16" spans="1:3">
      <c r="A16" s="4" t="s">
        <v>148</v>
      </c>
      <c r="B16" s="6" t="n">
        <v>94164</v>
      </c>
      <c r="C16" s="6" t="n">
        <v>413933</v>
      </c>
    </row>
    <row r="17" spans="1:3">
      <c r="A17" s="4" t="s">
        <v>149</v>
      </c>
      <c r="B17" s="6" t="n">
        <v>2306114</v>
      </c>
      <c r="C17" s="6" t="n">
        <v>672357</v>
      </c>
    </row>
    <row r="18" spans="1:3">
      <c r="A18" s="4" t="s">
        <v>150</v>
      </c>
      <c r="B18" s="6" t="n">
        <v>-53557</v>
      </c>
      <c r="C18" s="6" t="n">
        <v>97159</v>
      </c>
    </row>
    <row r="19" spans="1:3">
      <c r="A19" s="3" t="s">
        <v>151</v>
      </c>
    </row>
    <row r="20" spans="1:3">
      <c r="A20" s="4" t="s">
        <v>152</v>
      </c>
      <c r="B20" s="6" t="n">
        <v>1700</v>
      </c>
    </row>
    <row r="21" spans="1:3">
      <c r="A21" s="4" t="s">
        <v>153</v>
      </c>
      <c r="B21" s="6" t="n">
        <v>-208102</v>
      </c>
      <c r="C21" s="6" t="n">
        <v>-86320</v>
      </c>
    </row>
    <row r="22" spans="1:3">
      <c r="A22" s="4" t="s">
        <v>154</v>
      </c>
      <c r="B22" s="6" t="n">
        <v>-206402</v>
      </c>
      <c r="C22" s="6" t="n">
        <v>-86320</v>
      </c>
    </row>
    <row r="23" spans="1:3">
      <c r="A23" s="3" t="s">
        <v>155</v>
      </c>
    </row>
    <row r="24" spans="1:3">
      <c r="A24" s="4" t="s">
        <v>156</v>
      </c>
      <c r="B24" s="6" t="n">
        <v>90913</v>
      </c>
      <c r="C24" s="6" t="n">
        <v>76697</v>
      </c>
    </row>
    <row r="25" spans="1:3">
      <c r="A25" s="4" t="s">
        <v>157</v>
      </c>
      <c r="B25" s="6" t="n">
        <v>675000</v>
      </c>
      <c r="C25" s="6" t="n">
        <v>120000</v>
      </c>
    </row>
    <row r="26" spans="1:3">
      <c r="A26" s="4" t="s">
        <v>135</v>
      </c>
      <c r="B26" s="6" t="n">
        <v>-6200</v>
      </c>
    </row>
    <row r="27" spans="1:3">
      <c r="A27" s="4" t="s">
        <v>158</v>
      </c>
      <c r="B27" s="6" t="n">
        <v>-190</v>
      </c>
    </row>
    <row r="28" spans="1:3">
      <c r="A28" s="4" t="s">
        <v>159</v>
      </c>
      <c r="B28" s="6" t="n">
        <v>-739111</v>
      </c>
      <c r="C28" s="6" t="n">
        <v>-7437</v>
      </c>
    </row>
    <row r="29" spans="1:3">
      <c r="A29" s="4" t="s">
        <v>160</v>
      </c>
      <c r="B29" s="6" t="n">
        <v>20412</v>
      </c>
      <c r="C29" s="6" t="n">
        <v>189260</v>
      </c>
    </row>
    <row r="30" spans="1:3">
      <c r="A30" s="4" t="s">
        <v>161</v>
      </c>
      <c r="B30" s="6" t="n">
        <v>-239547</v>
      </c>
      <c r="C30" s="6" t="n">
        <v>200099</v>
      </c>
    </row>
    <row r="31" spans="1:3">
      <c r="A31" s="4" t="s">
        <v>162</v>
      </c>
      <c r="B31" s="6" t="n">
        <v>1450467</v>
      </c>
      <c r="C31" s="6" t="n">
        <v>1250368</v>
      </c>
    </row>
    <row r="32" spans="1:3">
      <c r="A32" s="4" t="s">
        <v>163</v>
      </c>
      <c r="B32" s="6" t="n">
        <v>1210920</v>
      </c>
      <c r="C32" s="6" t="n">
        <v>1450467</v>
      </c>
    </row>
    <row r="33" spans="1:3">
      <c r="A33" s="3" t="s">
        <v>164</v>
      </c>
    </row>
    <row r="34" spans="1:3">
      <c r="A34" s="4" t="s">
        <v>165</v>
      </c>
      <c r="B34" s="6" t="n">
        <v>139828</v>
      </c>
      <c r="C34" s="6" t="n">
        <v>55359</v>
      </c>
    </row>
    <row r="35" spans="1:3">
      <c r="A35" s="3" t="s">
        <v>166</v>
      </c>
    </row>
    <row r="36" spans="1:3">
      <c r="A36" s="4" t="s">
        <v>167</v>
      </c>
      <c r="B36" s="6" t="n">
        <v>205980</v>
      </c>
      <c r="C36" s="6" t="n">
        <v>205980</v>
      </c>
    </row>
    <row r="37" spans="1:3">
      <c r="A37" s="4" t="s">
        <v>168</v>
      </c>
      <c r="B37" s="6" t="n">
        <v>2645000</v>
      </c>
    </row>
    <row r="38" spans="1:3">
      <c r="A38" s="4" t="s">
        <v>169</v>
      </c>
      <c r="B38" s="6" t="n">
        <v>13527</v>
      </c>
    </row>
    <row r="39" spans="1:3">
      <c r="A39" s="4" t="s">
        <v>170</v>
      </c>
      <c r="B39" s="6" t="n">
        <v>514163</v>
      </c>
    </row>
    <row r="40" spans="1:3">
      <c r="A40" s="3" t="s">
        <v>171</v>
      </c>
    </row>
    <row r="41" spans="1:3">
      <c r="A41" s="4" t="s">
        <v>43</v>
      </c>
      <c r="B41" s="6" t="n">
        <v>575422</v>
      </c>
      <c r="C41" s="6" t="n">
        <v>828039</v>
      </c>
    </row>
    <row r="42" spans="1:3">
      <c r="A42" s="4" t="s">
        <v>172</v>
      </c>
      <c r="B42" s="6" t="n">
        <v>635498</v>
      </c>
      <c r="C42" s="6" t="n">
        <v>622428</v>
      </c>
    </row>
    <row r="43" spans="1:3">
      <c r="A43" s="4" t="s">
        <v>173</v>
      </c>
      <c r="B43" s="5" t="n">
        <v>1210920</v>
      </c>
      <c r="C43" s="5" t="n">
        <v>14504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41</v>
      </c>
    </row>
    <row r="3" spans="1:3">
      <c r="A3" s="3" t="s">
        <v>617</v>
      </c>
    </row>
    <row r="4" spans="1:3">
      <c r="A4" s="4" t="s">
        <v>618</v>
      </c>
      <c r="B4" s="5" t="n">
        <v>8955204</v>
      </c>
      <c r="C4" s="5" t="n">
        <v>10368823</v>
      </c>
    </row>
    <row r="5" spans="1:3">
      <c r="A5" s="4" t="s">
        <v>619</v>
      </c>
      <c r="B5" s="4" t="s">
        <v>620</v>
      </c>
      <c r="C5" s="4" t="s">
        <v>620</v>
      </c>
    </row>
    <row r="6" spans="1:3">
      <c r="A6" s="4" t="s">
        <v>621</v>
      </c>
    </row>
    <row r="7" spans="1:3">
      <c r="A7" s="3" t="s">
        <v>617</v>
      </c>
    </row>
    <row r="8" spans="1:3">
      <c r="A8" s="4" t="s">
        <v>618</v>
      </c>
      <c r="B8" s="5" t="n">
        <v>7262718</v>
      </c>
      <c r="C8" s="5" t="n">
        <v>8258315</v>
      </c>
    </row>
    <row r="9" spans="1:3">
      <c r="A9" s="4" t="s">
        <v>622</v>
      </c>
    </row>
    <row r="10" spans="1:3">
      <c r="A10" s="3" t="s">
        <v>617</v>
      </c>
    </row>
    <row r="11" spans="1:3">
      <c r="A11" s="4" t="s">
        <v>618</v>
      </c>
      <c r="B11" s="6" t="n">
        <v>1692486</v>
      </c>
      <c r="C11" s="6" t="n">
        <v>2110508</v>
      </c>
    </row>
    <row r="12" spans="1:3">
      <c r="A12" s="4" t="s">
        <v>623</v>
      </c>
    </row>
    <row r="13" spans="1:3">
      <c r="A13" s="3" t="s">
        <v>617</v>
      </c>
    </row>
    <row r="14" spans="1:3">
      <c r="A14" s="4" t="s">
        <v>618</v>
      </c>
      <c r="B14" s="5" t="n">
        <v>2852207</v>
      </c>
      <c r="C14" s="5" t="n">
        <v>2264007</v>
      </c>
    </row>
    <row r="15" spans="1:3">
      <c r="A15" s="4" t="s">
        <v>619</v>
      </c>
      <c r="B15" s="4" t="s">
        <v>624</v>
      </c>
      <c r="C15" s="4" t="s">
        <v>625</v>
      </c>
    </row>
    <row r="16" spans="1:3">
      <c r="A16" s="4" t="s">
        <v>626</v>
      </c>
    </row>
    <row r="17" spans="1:3">
      <c r="A17" s="3" t="s">
        <v>617</v>
      </c>
    </row>
    <row r="18" spans="1:3">
      <c r="A18" s="4" t="s">
        <v>618</v>
      </c>
      <c r="B18" s="5" t="n">
        <v>2807583</v>
      </c>
      <c r="C18" s="5" t="n">
        <v>2101597</v>
      </c>
    </row>
    <row r="19" spans="1:3">
      <c r="A19" s="4" t="s">
        <v>627</v>
      </c>
    </row>
    <row r="20" spans="1:3">
      <c r="A20" s="3" t="s">
        <v>617</v>
      </c>
    </row>
    <row r="21" spans="1:3">
      <c r="A21" s="4" t="s">
        <v>618</v>
      </c>
      <c r="B21" s="6" t="n">
        <v>44624</v>
      </c>
      <c r="C21" s="6" t="n">
        <v>162410</v>
      </c>
    </row>
    <row r="22" spans="1:3">
      <c r="A22" s="4" t="s">
        <v>628</v>
      </c>
    </row>
    <row r="23" spans="1:3">
      <c r="A23" s="3" t="s">
        <v>617</v>
      </c>
    </row>
    <row r="24" spans="1:3">
      <c r="A24" s="4" t="s">
        <v>618</v>
      </c>
      <c r="B24" s="5" t="n">
        <v>846404</v>
      </c>
      <c r="C24" s="5" t="n">
        <v>2041579</v>
      </c>
    </row>
    <row r="25" spans="1:3">
      <c r="A25" s="4" t="s">
        <v>619</v>
      </c>
      <c r="B25" s="4" t="s">
        <v>629</v>
      </c>
      <c r="C25" s="4" t="s">
        <v>630</v>
      </c>
    </row>
    <row r="26" spans="1:3">
      <c r="A26" s="4" t="s">
        <v>631</v>
      </c>
    </row>
    <row r="27" spans="1:3">
      <c r="A27" s="3" t="s">
        <v>617</v>
      </c>
    </row>
    <row r="28" spans="1:3">
      <c r="A28" s="4" t="s">
        <v>618</v>
      </c>
      <c r="B28" s="5" t="n">
        <v>57077</v>
      </c>
      <c r="C28" s="5" t="n">
        <v>1252253</v>
      </c>
    </row>
    <row r="29" spans="1:3">
      <c r="A29" s="4" t="s">
        <v>632</v>
      </c>
    </row>
    <row r="30" spans="1:3">
      <c r="A30" s="3" t="s">
        <v>617</v>
      </c>
    </row>
    <row r="31" spans="1:3">
      <c r="A31" s="4" t="s">
        <v>618</v>
      </c>
      <c r="B31" s="6" t="n">
        <v>789326</v>
      </c>
      <c r="C31" s="6" t="n">
        <v>789326</v>
      </c>
    </row>
    <row r="32" spans="1:3">
      <c r="A32" s="4" t="s">
        <v>633</v>
      </c>
    </row>
    <row r="33" spans="1:3">
      <c r="A33" s="3" t="s">
        <v>617</v>
      </c>
    </row>
    <row r="34" spans="1:3">
      <c r="A34" s="4" t="s">
        <v>618</v>
      </c>
      <c r="B34" s="5" t="n">
        <v>3925303</v>
      </c>
      <c r="C34" s="5" t="n">
        <v>3788779</v>
      </c>
    </row>
    <row r="35" spans="1:3">
      <c r="A35" s="4" t="s">
        <v>619</v>
      </c>
      <c r="B35" s="4" t="s">
        <v>634</v>
      </c>
      <c r="C35" s="4" t="s">
        <v>635</v>
      </c>
    </row>
    <row r="36" spans="1:3">
      <c r="A36" s="4" t="s">
        <v>636</v>
      </c>
    </row>
    <row r="37" spans="1:3">
      <c r="A37" s="3" t="s">
        <v>617</v>
      </c>
    </row>
    <row r="38" spans="1:3">
      <c r="A38" s="4" t="s">
        <v>618</v>
      </c>
      <c r="B38" s="5" t="n">
        <v>3066767</v>
      </c>
      <c r="C38" s="5" t="n">
        <v>3769774</v>
      </c>
    </row>
    <row r="39" spans="1:3">
      <c r="A39" s="4" t="s">
        <v>637</v>
      </c>
    </row>
    <row r="40" spans="1:3">
      <c r="A40" s="3" t="s">
        <v>617</v>
      </c>
    </row>
    <row r="41" spans="1:3">
      <c r="A41" s="4" t="s">
        <v>618</v>
      </c>
      <c r="B41" s="6" t="n">
        <v>858536</v>
      </c>
      <c r="C41" s="6" t="n">
        <v>19005</v>
      </c>
    </row>
    <row r="42" spans="1:3">
      <c r="A42" s="4" t="s">
        <v>638</v>
      </c>
    </row>
    <row r="43" spans="1:3">
      <c r="A43" s="3" t="s">
        <v>617</v>
      </c>
    </row>
    <row r="44" spans="1:3">
      <c r="A44" s="4" t="s">
        <v>618</v>
      </c>
      <c r="B44" s="5" t="n">
        <v>1170790</v>
      </c>
      <c r="C44" s="5" t="n">
        <v>2274458</v>
      </c>
    </row>
    <row r="45" spans="1:3">
      <c r="A45" s="4" t="s">
        <v>619</v>
      </c>
      <c r="B45" s="4" t="s">
        <v>639</v>
      </c>
      <c r="C45" s="4" t="s">
        <v>625</v>
      </c>
    </row>
    <row r="46" spans="1:3">
      <c r="A46" s="4" t="s">
        <v>640</v>
      </c>
    </row>
    <row r="47" spans="1:3">
      <c r="A47" s="3" t="s">
        <v>617</v>
      </c>
    </row>
    <row r="48" spans="1:3">
      <c r="A48" s="4" t="s">
        <v>618</v>
      </c>
      <c r="B48" s="5" t="n">
        <v>1170790</v>
      </c>
      <c r="C48" s="5" t="n">
        <v>1134691</v>
      </c>
    </row>
    <row r="49" spans="1:3">
      <c r="A49" s="4" t="s">
        <v>641</v>
      </c>
    </row>
    <row r="50" spans="1:3">
      <c r="A50" s="3" t="s">
        <v>617</v>
      </c>
    </row>
    <row r="51" spans="1:3">
      <c r="A51" s="4" t="s">
        <v>618</v>
      </c>
      <c r="B51" s="6" t="n">
        <v>0</v>
      </c>
      <c r="C51" s="6" t="n">
        <v>1139767</v>
      </c>
    </row>
    <row r="52" spans="1:3">
      <c r="A52" s="4" t="s">
        <v>642</v>
      </c>
    </row>
    <row r="53" spans="1:3">
      <c r="A53" s="3" t="s">
        <v>617</v>
      </c>
    </row>
    <row r="54" spans="1:3">
      <c r="A54" s="4" t="s">
        <v>618</v>
      </c>
      <c r="B54" s="5" t="n">
        <v>160500</v>
      </c>
      <c r="C54" s="5" t="n">
        <v>0</v>
      </c>
    </row>
    <row r="55" spans="1:3">
      <c r="A55" s="4" t="s">
        <v>619</v>
      </c>
      <c r="B55" s="4" t="s">
        <v>643</v>
      </c>
      <c r="C55" s="4" t="s">
        <v>644</v>
      </c>
    </row>
    <row r="56" spans="1:3">
      <c r="A56" s="4" t="s">
        <v>645</v>
      </c>
    </row>
    <row r="57" spans="1:3">
      <c r="A57" s="3" t="s">
        <v>617</v>
      </c>
    </row>
    <row r="58" spans="1:3">
      <c r="A58" s="4" t="s">
        <v>618</v>
      </c>
      <c r="B58" s="5" t="n">
        <v>160500</v>
      </c>
      <c r="C58" s="5" t="n">
        <v>0</v>
      </c>
    </row>
    <row r="59" spans="1:3">
      <c r="A59" s="4" t="s">
        <v>646</v>
      </c>
    </row>
    <row r="60" spans="1:3">
      <c r="A60" s="3" t="s">
        <v>617</v>
      </c>
    </row>
    <row r="61" spans="1:3">
      <c r="A61" s="4" t="s">
        <v>618</v>
      </c>
      <c r="B61" s="5" t="n">
        <v>0</v>
      </c>
      <c r="C61"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7</v>
      </c>
      <c r="B1" s="2" t="s">
        <v>2</v>
      </c>
      <c r="C1" s="2" t="s">
        <v>41</v>
      </c>
    </row>
    <row r="2" spans="1:3">
      <c r="A2" s="4" t="s">
        <v>648</v>
      </c>
      <c r="B2" s="5" t="n">
        <v>1240205</v>
      </c>
      <c r="C2" s="5" t="n">
        <v>3783541</v>
      </c>
    </row>
    <row r="3" spans="1:3">
      <c r="A3" s="4" t="s">
        <v>649</v>
      </c>
      <c r="C3" s="6" t="n">
        <v>7500</v>
      </c>
    </row>
    <row r="4" spans="1:3">
      <c r="A4" s="4" t="s">
        <v>44</v>
      </c>
      <c r="B4" s="6" t="n">
        <v>875914</v>
      </c>
      <c r="C4" s="6" t="n">
        <v>820370</v>
      </c>
    </row>
    <row r="5" spans="1:3">
      <c r="A5" s="4" t="s">
        <v>628</v>
      </c>
    </row>
    <row r="6" spans="1:3">
      <c r="A6" s="4" t="s">
        <v>648</v>
      </c>
      <c r="B6" s="5" t="n">
        <v>1240205</v>
      </c>
      <c r="C6" s="6" t="n">
        <v>3783541</v>
      </c>
    </row>
    <row r="7" spans="1:3">
      <c r="A7" s="4" t="s">
        <v>649</v>
      </c>
      <c r="C7" s="5" t="n">
        <v>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0</v>
      </c>
      <c r="B1" s="2" t="s">
        <v>1</v>
      </c>
    </row>
    <row r="2" spans="1:3">
      <c r="B2" s="2" t="s">
        <v>2</v>
      </c>
      <c r="C2" s="2" t="s">
        <v>41</v>
      </c>
    </row>
    <row r="3" spans="1:3">
      <c r="A3" s="3" t="s">
        <v>651</v>
      </c>
    </row>
    <row r="4" spans="1:3">
      <c r="A4" s="4" t="s">
        <v>652</v>
      </c>
      <c r="B4" s="5" t="n">
        <v>8955204</v>
      </c>
      <c r="C4" s="5" t="n">
        <v>10368823</v>
      </c>
    </row>
    <row r="5" spans="1:3">
      <c r="A5" s="4" t="s">
        <v>653</v>
      </c>
      <c r="B5" s="6" t="n">
        <v>268033</v>
      </c>
      <c r="C5" s="6" t="n">
        <v>267719</v>
      </c>
    </row>
    <row r="6" spans="1:3">
      <c r="A6" s="4" t="s">
        <v>654</v>
      </c>
      <c r="B6" s="6" t="n">
        <v>-1522964</v>
      </c>
      <c r="C6" s="6" t="n">
        <v>-844576</v>
      </c>
    </row>
    <row r="7" spans="1:3">
      <c r="A7" s="4" t="s">
        <v>655</v>
      </c>
      <c r="B7" s="6" t="n">
        <v>208102</v>
      </c>
      <c r="C7" s="6" t="n">
        <v>86320</v>
      </c>
    </row>
    <row r="8" spans="1:3">
      <c r="A8" s="4" t="s">
        <v>656</v>
      </c>
      <c r="B8" s="6" t="n">
        <v>15256795</v>
      </c>
      <c r="C8" s="6" t="n">
        <v>12990076</v>
      </c>
    </row>
    <row r="9" spans="1:3">
      <c r="A9" s="4" t="s">
        <v>623</v>
      </c>
    </row>
    <row r="10" spans="1:3">
      <c r="A10" s="3" t="s">
        <v>651</v>
      </c>
    </row>
    <row r="11" spans="1:3">
      <c r="A11" s="4" t="s">
        <v>652</v>
      </c>
      <c r="B11" s="6" t="n">
        <v>2852207</v>
      </c>
      <c r="C11" s="6" t="n">
        <v>2264007</v>
      </c>
    </row>
    <row r="12" spans="1:3">
      <c r="A12" s="4" t="s">
        <v>628</v>
      </c>
    </row>
    <row r="13" spans="1:3">
      <c r="A13" s="3" t="s">
        <v>651</v>
      </c>
    </row>
    <row r="14" spans="1:3">
      <c r="A14" s="4" t="s">
        <v>652</v>
      </c>
      <c r="B14" s="6" t="n">
        <v>846404</v>
      </c>
      <c r="C14" s="6" t="n">
        <v>2041579</v>
      </c>
    </row>
    <row r="15" spans="1:3">
      <c r="A15" s="4" t="s">
        <v>638</v>
      </c>
    </row>
    <row r="16" spans="1:3">
      <c r="A16" s="3" t="s">
        <v>651</v>
      </c>
    </row>
    <row r="17" spans="1:3">
      <c r="A17" s="4" t="s">
        <v>652</v>
      </c>
      <c r="B17" s="6" t="n">
        <v>1170790</v>
      </c>
      <c r="C17" s="6" t="n">
        <v>2274458</v>
      </c>
    </row>
    <row r="18" spans="1:3">
      <c r="A18" s="4" t="s">
        <v>642</v>
      </c>
    </row>
    <row r="19" spans="1:3">
      <c r="A19" s="3" t="s">
        <v>651</v>
      </c>
    </row>
    <row r="20" spans="1:3">
      <c r="A20" s="4" t="s">
        <v>652</v>
      </c>
      <c r="B20" s="6" t="n">
        <v>160500</v>
      </c>
      <c r="C20" s="6" t="n">
        <v>0</v>
      </c>
    </row>
    <row r="21" spans="1:3">
      <c r="A21" s="4" t="s">
        <v>657</v>
      </c>
    </row>
    <row r="22" spans="1:3">
      <c r="A22" s="3" t="s">
        <v>651</v>
      </c>
    </row>
    <row r="23" spans="1:3">
      <c r="A23" s="4" t="s">
        <v>652</v>
      </c>
      <c r="B23" s="6" t="n">
        <v>8955204</v>
      </c>
      <c r="C23" s="6" t="n">
        <v>10368823</v>
      </c>
    </row>
    <row r="24" spans="1:3">
      <c r="A24" s="4" t="s">
        <v>653</v>
      </c>
      <c r="B24" s="6" t="n">
        <v>258228</v>
      </c>
      <c r="C24" s="6" t="n">
        <v>257944</v>
      </c>
    </row>
    <row r="25" spans="1:3">
      <c r="A25" s="4" t="s">
        <v>654</v>
      </c>
      <c r="B25" s="6" t="n">
        <v>1554616</v>
      </c>
      <c r="C25" s="6" t="n">
        <v>2488888</v>
      </c>
    </row>
    <row r="26" spans="1:3">
      <c r="A26" s="4" t="s">
        <v>655</v>
      </c>
      <c r="B26" s="6" t="n">
        <v>208102</v>
      </c>
      <c r="C26" s="6" t="n">
        <v>86320</v>
      </c>
    </row>
    <row r="27" spans="1:3">
      <c r="A27" s="4" t="s">
        <v>656</v>
      </c>
      <c r="B27" s="6" t="n">
        <v>11576616</v>
      </c>
      <c r="C27" s="6" t="n">
        <v>10942023</v>
      </c>
    </row>
    <row r="28" spans="1:3">
      <c r="A28" s="4" t="s">
        <v>658</v>
      </c>
    </row>
    <row r="29" spans="1:3">
      <c r="A29" s="3" t="s">
        <v>651</v>
      </c>
    </row>
    <row r="30" spans="1:3">
      <c r="A30" s="4" t="s">
        <v>652</v>
      </c>
      <c r="B30" s="6" t="n">
        <v>2852207</v>
      </c>
      <c r="C30" s="6" t="n">
        <v>2264007</v>
      </c>
    </row>
    <row r="31" spans="1:3">
      <c r="A31" s="4" t="s">
        <v>653</v>
      </c>
      <c r="B31" s="6" t="n">
        <v>38097</v>
      </c>
      <c r="C31" s="6" t="n">
        <v>27015</v>
      </c>
    </row>
    <row r="32" spans="1:3">
      <c r="A32" s="4" t="s">
        <v>654</v>
      </c>
      <c r="B32" s="6" t="n">
        <v>820766</v>
      </c>
      <c r="C32" s="6" t="n">
        <v>289773</v>
      </c>
    </row>
    <row r="33" spans="1:3">
      <c r="A33" s="4" t="s">
        <v>655</v>
      </c>
      <c r="B33" s="6" t="n">
        <v>25873</v>
      </c>
      <c r="C33" s="6" t="n">
        <v>62130</v>
      </c>
    </row>
    <row r="34" spans="1:3">
      <c r="A34" s="4" t="s">
        <v>656</v>
      </c>
      <c r="B34" s="6" t="n">
        <v>511381</v>
      </c>
      <c r="C34" s="6" t="n">
        <v>344994</v>
      </c>
    </row>
    <row r="35" spans="1:3">
      <c r="A35" s="4" t="s">
        <v>659</v>
      </c>
    </row>
    <row r="36" spans="1:3">
      <c r="A36" s="3" t="s">
        <v>651</v>
      </c>
    </row>
    <row r="37" spans="1:3">
      <c r="A37" s="4" t="s">
        <v>652</v>
      </c>
      <c r="B37" s="6" t="n">
        <v>846404</v>
      </c>
      <c r="C37" s="6" t="n">
        <v>2041579</v>
      </c>
    </row>
    <row r="38" spans="1:3">
      <c r="A38" s="4" t="s">
        <v>653</v>
      </c>
      <c r="B38" s="6" t="n">
        <v>8062</v>
      </c>
      <c r="C38" s="6" t="n">
        <v>6839</v>
      </c>
    </row>
    <row r="39" spans="1:3">
      <c r="A39" s="4" t="s">
        <v>654</v>
      </c>
      <c r="B39" s="6" t="n">
        <v>201174</v>
      </c>
      <c r="C39" s="6" t="n">
        <v>523795</v>
      </c>
    </row>
    <row r="40" spans="1:3">
      <c r="A40" s="4" t="s">
        <v>655</v>
      </c>
      <c r="B40" s="6" t="n">
        <v>172940</v>
      </c>
      <c r="C40" s="6" t="n">
        <v>0</v>
      </c>
    </row>
    <row r="41" spans="1:3">
      <c r="A41" s="4" t="s">
        <v>656</v>
      </c>
      <c r="B41" s="6" t="n">
        <v>3369828</v>
      </c>
      <c r="C41" s="6" t="n">
        <v>2611939</v>
      </c>
    </row>
    <row r="42" spans="1:3">
      <c r="A42" s="4" t="s">
        <v>660</v>
      </c>
    </row>
    <row r="43" spans="1:3">
      <c r="A43" s="3" t="s">
        <v>651</v>
      </c>
    </row>
    <row r="44" spans="1:3">
      <c r="A44" s="4" t="s">
        <v>652</v>
      </c>
      <c r="B44" s="6" t="n">
        <v>3925303</v>
      </c>
      <c r="C44" s="6" t="n">
        <v>3788779</v>
      </c>
    </row>
    <row r="45" spans="1:3">
      <c r="A45" s="4" t="s">
        <v>653</v>
      </c>
      <c r="B45" s="6" t="n">
        <v>63691</v>
      </c>
      <c r="C45" s="6" t="n">
        <v>66272</v>
      </c>
    </row>
    <row r="46" spans="1:3">
      <c r="A46" s="4" t="s">
        <v>654</v>
      </c>
      <c r="B46" s="6" t="n">
        <v>670133</v>
      </c>
      <c r="C46" s="6" t="n">
        <v>675367</v>
      </c>
    </row>
    <row r="47" spans="1:3">
      <c r="A47" s="4" t="s">
        <v>655</v>
      </c>
      <c r="B47" s="6" t="n">
        <v>7700</v>
      </c>
      <c r="C47" s="6" t="n">
        <v>22630</v>
      </c>
    </row>
    <row r="48" spans="1:3">
      <c r="A48" s="4" t="s">
        <v>656</v>
      </c>
      <c r="B48" s="6" t="n">
        <v>2111225</v>
      </c>
      <c r="C48" s="6" t="n">
        <v>2113960</v>
      </c>
    </row>
    <row r="49" spans="1:3">
      <c r="A49" s="4" t="s">
        <v>661</v>
      </c>
    </row>
    <row r="50" spans="1:3">
      <c r="A50" s="3" t="s">
        <v>651</v>
      </c>
    </row>
    <row r="51" spans="1:3">
      <c r="A51" s="4" t="s">
        <v>652</v>
      </c>
      <c r="B51" s="6" t="n">
        <v>1170790</v>
      </c>
      <c r="C51" s="6" t="n">
        <v>2274458</v>
      </c>
    </row>
    <row r="52" spans="1:3">
      <c r="A52" s="4" t="s">
        <v>653</v>
      </c>
      <c r="B52" s="6" t="n">
        <v>34545</v>
      </c>
      <c r="C52" s="6" t="n">
        <v>44152</v>
      </c>
    </row>
    <row r="53" spans="1:3">
      <c r="A53" s="4" t="s">
        <v>654</v>
      </c>
      <c r="B53" s="6" t="n">
        <v>-146922</v>
      </c>
      <c r="C53" s="6" t="n">
        <v>1122604</v>
      </c>
    </row>
    <row r="54" spans="1:3">
      <c r="A54" s="4" t="s">
        <v>655</v>
      </c>
      <c r="B54" s="6" t="n">
        <v>0</v>
      </c>
      <c r="C54" s="6" t="n">
        <v>0</v>
      </c>
    </row>
    <row r="55" spans="1:3">
      <c r="A55" s="4" t="s">
        <v>656</v>
      </c>
      <c r="B55" s="6" t="n">
        <v>106374</v>
      </c>
      <c r="C55" s="6" t="n">
        <v>281077</v>
      </c>
    </row>
    <row r="56" spans="1:3">
      <c r="A56" s="4" t="s">
        <v>662</v>
      </c>
    </row>
    <row r="57" spans="1:3">
      <c r="A57" s="3" t="s">
        <v>651</v>
      </c>
    </row>
    <row r="58" spans="1:3">
      <c r="A58" s="4" t="s">
        <v>652</v>
      </c>
      <c r="B58" s="6" t="n">
        <v>160500</v>
      </c>
      <c r="C58" s="6" t="n">
        <v>0</v>
      </c>
    </row>
    <row r="59" spans="1:3">
      <c r="A59" s="4" t="s">
        <v>653</v>
      </c>
      <c r="B59" s="6" t="n">
        <v>113833</v>
      </c>
      <c r="C59" s="6" t="n">
        <v>113666</v>
      </c>
    </row>
    <row r="60" spans="1:3">
      <c r="A60" s="4" t="s">
        <v>654</v>
      </c>
      <c r="B60" s="6" t="n">
        <v>9465</v>
      </c>
      <c r="C60" s="6" t="n">
        <v>-122651</v>
      </c>
    </row>
    <row r="61" spans="1:3">
      <c r="A61" s="4" t="s">
        <v>655</v>
      </c>
      <c r="B61" s="6" t="n">
        <v>1589</v>
      </c>
      <c r="C61" s="6" t="n">
        <v>1560</v>
      </c>
    </row>
    <row r="62" spans="1:3">
      <c r="A62" s="4" t="s">
        <v>656</v>
      </c>
      <c r="B62" s="6" t="n">
        <v>5477808</v>
      </c>
      <c r="C62" s="6" t="n">
        <v>5590053</v>
      </c>
    </row>
    <row r="63" spans="1:3">
      <c r="A63" s="4" t="s">
        <v>663</v>
      </c>
    </row>
    <row r="64" spans="1:3">
      <c r="A64" s="3" t="s">
        <v>651</v>
      </c>
    </row>
    <row r="65" spans="1:3">
      <c r="A65" s="4" t="s">
        <v>652</v>
      </c>
      <c r="B65" s="6" t="n">
        <v>0</v>
      </c>
      <c r="C65" s="6" t="n">
        <v>0</v>
      </c>
    </row>
    <row r="66" spans="1:3">
      <c r="A66" s="4" t="s">
        <v>653</v>
      </c>
      <c r="B66" s="6" t="n">
        <v>9805</v>
      </c>
      <c r="C66" s="6" t="n">
        <v>9775</v>
      </c>
    </row>
    <row r="67" spans="1:3">
      <c r="A67" s="4" t="s">
        <v>654</v>
      </c>
      <c r="B67" s="6" t="n">
        <v>-3077580</v>
      </c>
      <c r="C67" s="6" t="n">
        <v>-3333464</v>
      </c>
    </row>
    <row r="68" spans="1:3">
      <c r="A68" s="4" t="s">
        <v>655</v>
      </c>
      <c r="B68" s="6" t="n">
        <v>0</v>
      </c>
      <c r="C68" s="6" t="n">
        <v>0</v>
      </c>
    </row>
    <row r="69" spans="1:3">
      <c r="A69" s="4" t="s">
        <v>656</v>
      </c>
      <c r="B69" s="5" t="n">
        <v>3680179</v>
      </c>
      <c r="C69" s="5" t="n">
        <v>20480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664</v>
      </c>
      <c r="B1" s="2" t="s">
        <v>1</v>
      </c>
    </row>
    <row r="2" spans="1:2">
      <c r="B2" s="2" t="s">
        <v>665</v>
      </c>
    </row>
    <row r="3" spans="1:2">
      <c r="A3" s="3" t="s">
        <v>215</v>
      </c>
    </row>
    <row r="4" spans="1:2">
      <c r="A4" s="4" t="s">
        <v>666</v>
      </c>
      <c r="B4" s="6"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55"/>
    <col customWidth="1" max="3" min="3" width="4"/>
  </cols>
  <sheetData>
    <row r="1" spans="1:3">
      <c r="A1" s="1" t="s">
        <v>667</v>
      </c>
      <c r="B1" s="2" t="s">
        <v>494</v>
      </c>
    </row>
    <row r="2" spans="1:3">
      <c r="B2" s="2" t="s">
        <v>668</v>
      </c>
    </row>
    <row r="3" spans="1:3">
      <c r="A3" s="4" t="s">
        <v>669</v>
      </c>
    </row>
    <row r="4" spans="1:3">
      <c r="A4" s="3" t="s">
        <v>670</v>
      </c>
    </row>
    <row r="5" spans="1:3">
      <c r="A5" s="4" t="s">
        <v>671</v>
      </c>
      <c r="B5" s="4" t="s">
        <v>672</v>
      </c>
      <c r="C5" s="4" t="s">
        <v>511</v>
      </c>
    </row>
    <row r="6" spans="1:3">
      <c r="A6" s="4" t="s">
        <v>673</v>
      </c>
      <c r="B6" s="5" t="n">
        <v>1400000</v>
      </c>
    </row>
    <row r="7" spans="1:3">
      <c r="A7" s="4" t="s">
        <v>674</v>
      </c>
    </row>
    <row r="8" spans="1:3">
      <c r="A8" s="3" t="s">
        <v>670</v>
      </c>
    </row>
    <row r="9" spans="1:3">
      <c r="A9" s="4" t="s">
        <v>420</v>
      </c>
      <c r="B9" s="5" t="n">
        <v>325000</v>
      </c>
    </row>
    <row r="10" spans="1:3">
      <c r="A10" s="4" t="s">
        <v>377</v>
      </c>
      <c r="B10" s="4" t="s">
        <v>378</v>
      </c>
    </row>
    <row r="11" spans="1:3">
      <c r="A11" s="4" t="s">
        <v>379</v>
      </c>
      <c r="B11" s="4" t="s">
        <v>380</v>
      </c>
    </row>
    <row r="12" spans="1:3">
      <c r="A12" s="4" t="s">
        <v>675</v>
      </c>
      <c r="B12" s="6" t="n">
        <v>9750000</v>
      </c>
    </row>
    <row r="13" spans="1:3">
      <c r="A13" s="4" t="s">
        <v>676</v>
      </c>
      <c r="B13" s="8" t="n">
        <v>0.045</v>
      </c>
    </row>
    <row r="14" spans="1:3">
      <c r="A14" s="4" t="s">
        <v>427</v>
      </c>
      <c r="B14" s="5" t="n">
        <v>144975</v>
      </c>
    </row>
    <row r="15" spans="1:3">
      <c r="A15" s="4" t="s">
        <v>414</v>
      </c>
      <c r="B15" s="5" t="n">
        <v>102584</v>
      </c>
    </row>
    <row r="16" spans="1:3"/>
    <row r="17" spans="1:3">
      <c r="A17" s="4" t="s">
        <v>511</v>
      </c>
      <c r="B17" s="4" t="s">
        <v>677</v>
      </c>
    </row>
  </sheetData>
  <mergeCells count="5">
    <mergeCell ref="A1:A2"/>
    <mergeCell ref="B1:C1"/>
    <mergeCell ref="B2:C2"/>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4:51Z</dcterms:created>
  <dcterms:modified xmlns:dcterms="http://purl.org/dc/terms/" xmlns:xsi="http://www.w3.org/2001/XMLSchema-instance" xsi:type="dcterms:W3CDTF">2020-03-30T16:44:51Z</dcterms:modified>
</cp:coreProperties>
</file>